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EXTENSION FUNDING AGREEMENT AND"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EXTENSION FUNDING AGREEMENT A_2" sheetId="25" state="visible" r:id="rId25"/>
    <sheet xmlns:r="http://schemas.openxmlformats.org/officeDocument/2006/relationships" name="COMMITMENTS AND CONTINGENCIES (" sheetId="26" state="visible" r:id="rId26"/>
    <sheet xmlns:r="http://schemas.openxmlformats.org/officeDocument/2006/relationships" name="STOCKHOLDERS' EQUITY (Details N" sheetId="27" state="visible" r:id="rId27"/>
    <sheet xmlns:r="http://schemas.openxmlformats.org/officeDocument/2006/relationships" name="WARRANT LIABILITY (Details Narr"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12-31</t>
        </is>
      </c>
    </row>
    <row r="12">
      <c r="A12" s="4" t="inlineStr">
        <is>
          <t>Entity Interactive Data Current</t>
        </is>
      </c>
      <c r="B12" s="4" t="inlineStr">
        <is>
          <t>Yes</t>
        </is>
      </c>
    </row>
    <row r="13">
      <c r="A13" s="4" t="inlineStr">
        <is>
          <t>Entity Registrant Name</t>
        </is>
      </c>
      <c r="B13" s="4" t="inlineStr">
        <is>
          <t>Big Rock Partners Acquisition Corp.</t>
        </is>
      </c>
    </row>
    <row r="14">
      <c r="A14" s="4" t="inlineStr">
        <is>
          <t>Entity Central Index Key</t>
        </is>
      </c>
      <c r="B14" s="4" t="inlineStr">
        <is>
          <t>0001719406</t>
        </is>
      </c>
    </row>
    <row r="15">
      <c r="A15" s="4" t="inlineStr">
        <is>
          <t>Entity File Number</t>
        </is>
      </c>
      <c r="B15" s="4" t="inlineStr">
        <is>
          <t>001-38302</t>
        </is>
      </c>
    </row>
    <row r="16">
      <c r="A16" s="4" t="inlineStr">
        <is>
          <t>Entity Current Reporting Status</t>
        </is>
      </c>
      <c r="B16" s="4" t="inlineStr">
        <is>
          <t>Yes</t>
        </is>
      </c>
    </row>
    <row r="17">
      <c r="A17" s="4" t="inlineStr">
        <is>
          <t>Entity Shell Company</t>
        </is>
      </c>
      <c r="B17" s="4" t="inlineStr">
        <is>
          <t>true</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Incorporation, State or Country Code</t>
        </is>
      </c>
      <c r="B22" s="4" t="inlineStr">
        <is>
          <t>DE</t>
        </is>
      </c>
    </row>
    <row r="23">
      <c r="A23" s="4" t="inlineStr">
        <is>
          <t>Entity Common Stock, Shares Outstanding</t>
        </is>
      </c>
      <c r="C23" s="5" t="n">
        <v>2688242</v>
      </c>
    </row>
    <row r="24">
      <c r="A24" s="4" t="inlineStr">
        <is>
          <t>Entity Address, State or Province</t>
        </is>
      </c>
      <c r="B24" s="4" t="inlineStr">
        <is>
          <t>FL</t>
        </is>
      </c>
    </row>
    <row r="25">
      <c r="A25" s="4" t="inlineStr">
        <is>
          <t>Capital Units [Member]</t>
        </is>
      </c>
    </row>
    <row r="26">
      <c r="A26" s="3" t="inlineStr">
        <is>
          <t>Document Information [Line Items]</t>
        </is>
      </c>
    </row>
    <row r="27">
      <c r="A27" s="4" t="inlineStr">
        <is>
          <t>Title of 12(b) Security</t>
        </is>
      </c>
      <c r="B27" s="4" t="inlineStr">
        <is>
          <t>Units, each consisting of one share of Common Stock, one Right and one-half of one Warrant</t>
        </is>
      </c>
    </row>
    <row r="28">
      <c r="A28" s="4" t="inlineStr">
        <is>
          <t>Trading Symbol</t>
        </is>
      </c>
      <c r="B28" s="4" t="inlineStr">
        <is>
          <t>BRPAU</t>
        </is>
      </c>
    </row>
    <row r="29">
      <c r="A29" s="4" t="inlineStr">
        <is>
          <t>Security Exchange Name</t>
        </is>
      </c>
      <c r="B29" s="4" t="inlineStr">
        <is>
          <t>NASDAQ</t>
        </is>
      </c>
    </row>
    <row r="30">
      <c r="A30" s="4" t="inlineStr">
        <is>
          <t>Common Stock [Member]</t>
        </is>
      </c>
    </row>
    <row r="31">
      <c r="A31" s="3" t="inlineStr">
        <is>
          <t>Document Information [Line Items]</t>
        </is>
      </c>
    </row>
    <row r="32">
      <c r="A32" s="4" t="inlineStr">
        <is>
          <t>Title of 12(b) Security</t>
        </is>
      </c>
      <c r="B32" s="4" t="inlineStr">
        <is>
          <t>Common Stock, par value $0.001 per share</t>
        </is>
      </c>
    </row>
    <row r="33">
      <c r="A33" s="4" t="inlineStr">
        <is>
          <t>Trading Symbol</t>
        </is>
      </c>
      <c r="B33" s="4" t="inlineStr">
        <is>
          <t>BRPA</t>
        </is>
      </c>
    </row>
    <row r="34">
      <c r="A34" s="4" t="inlineStr">
        <is>
          <t>Security Exchange Name</t>
        </is>
      </c>
      <c r="B34" s="4" t="inlineStr">
        <is>
          <t>NASDAQ</t>
        </is>
      </c>
    </row>
    <row r="35">
      <c r="A35" s="4" t="inlineStr">
        <is>
          <t>Rights [Member]</t>
        </is>
      </c>
    </row>
    <row r="36">
      <c r="A36" s="3" t="inlineStr">
        <is>
          <t>Document Information [Line Items]</t>
        </is>
      </c>
    </row>
    <row r="37">
      <c r="A37" s="4" t="inlineStr">
        <is>
          <t>Title of 12(b) Security</t>
        </is>
      </c>
      <c r="B37" s="4" t="inlineStr">
        <is>
          <t>Rights, exchangeable into one-tenth of one share of Common Stock</t>
        </is>
      </c>
    </row>
    <row r="38">
      <c r="A38" s="4" t="inlineStr">
        <is>
          <t>Trading Symbol</t>
        </is>
      </c>
      <c r="B38" s="4" t="inlineStr">
        <is>
          <t>BRPAR</t>
        </is>
      </c>
    </row>
    <row r="39">
      <c r="A39" s="4" t="inlineStr">
        <is>
          <t>Security Exchange Name</t>
        </is>
      </c>
      <c r="B39" s="4" t="inlineStr">
        <is>
          <t>NASDAQ</t>
        </is>
      </c>
    </row>
    <row r="40">
      <c r="A40" s="4" t="inlineStr">
        <is>
          <t>Warrant [Member]</t>
        </is>
      </c>
    </row>
    <row r="41">
      <c r="A41" s="3" t="inlineStr">
        <is>
          <t>Document Information [Line Items]</t>
        </is>
      </c>
    </row>
    <row r="42">
      <c r="A42" s="4" t="inlineStr">
        <is>
          <t>Title of 12(b) Security</t>
        </is>
      </c>
      <c r="B42" s="4" t="inlineStr">
        <is>
          <t>Warrants, each whole warrant exercisable for one share of Common Stock at an exercise price of $11.50</t>
        </is>
      </c>
    </row>
    <row r="43">
      <c r="A43" s="4" t="inlineStr">
        <is>
          <t>Trading Symbol</t>
        </is>
      </c>
      <c r="B43" s="4" t="inlineStr">
        <is>
          <t>BRPAW</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 xml:space="preserve">4. PRIVATE PLACEMENT Simultaneously with the Initial Public Offering, the Sponsor purchased 250,000 Private Placement Units, at $10.00 per Private Placement Unit, for an aggregate purchase price of $2,500,000. On November 29, 2017, the Company consummated the sale of an additional 22,500 Private Placement Units at a price of $10.00 per unit, which were purchased by the Sponsor, generating gross proceeds of $225,000. Each Private Placement Unit consists of one share of common stock (“Placement Share”), one right (“Placement Right”) and one-half The Private Placement Units are identical to the Units sold in the Initial Public Offering except that the Placement Warrants (i) are not redeemable by the Company and (ii) may be exercised for cash or on a cashless basis, so long as they are held by the initial purchaser or any of its permitted transferees. In addition, the Private Placement Units and their component securities may not be transferable, assignable or salable until after the consummation of a Business Combination, subject to certain limited exceptions. If the Placement Warrants are held by someone other than the initial purchasers or their permitted transferees, th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5. RELATED PARTY TRANSACTIONS Founder Shares In September 2017, the Company issued an aggregate of 1,437,500 shares of common stock to the Sponsor (the “Founder Shares”) for an aggregate purchase price of $25,000. On November 20, 2017, the Company effectuated a 1.2-for-1 The Initial Stockholders have agreed not to transfer, assign or sell any of the Founder’s Shares until the earlier of (i) one year after the date of the consummation of a Business Combination, or (ii) with respect to 50% of the Founder Shares, the date on which the closing price of the Company’s common stock equals or exceeds $12.50 per share (as adjusted for stock splits, stock dividends, reorganizations and recapitalizations) for any 20 trading days within any 30-trading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units at a price of $10.00 per unit. The units would be identical to the Private Placement Units. In the event that a Business Combination does not close, the loans will be forgiven. There were no outstanding Working Capital Loans at March 31, 2021 an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XTENSION FUNDING AGREEMENT AND PROMISSORY NOTES</t>
        </is>
      </c>
      <c r="B1" s="2" t="inlineStr">
        <is>
          <t>3 Months Ended</t>
        </is>
      </c>
    </row>
    <row r="2">
      <c r="B2" s="2" t="inlineStr">
        <is>
          <t>Mar. 31, 2021</t>
        </is>
      </c>
    </row>
    <row r="3">
      <c r="A3" s="3" t="inlineStr">
        <is>
          <t>Debt Disclosure [Abstract]</t>
        </is>
      </c>
    </row>
    <row r="4">
      <c r="A4" s="4" t="inlineStr">
        <is>
          <t>EXTENSION FUNDING AGREEMENT AND PROMISSORY NOTES</t>
        </is>
      </c>
      <c r="B4" s="4" t="inlineStr">
        <is>
          <t xml:space="preserve">6. EXTENSION FUNDING AGREEMENT AND PROMISSORY NOTES On November 17, 2018, the Company entered into an Extension Funding Agreement with the Sponsor and BRAC. Pursuant to the Extension Funding Agreement, the Sponsor transferred an aggregate of 1,500,000 Founders Shares to BRAC in exchange for the agreements set forth below and aggregate cash consideration of $1.00. Pursuant to the Extension Funding Agreement, the Sponsor agreed to extend the period of time the Company has to consummate a Business Combination up to two times for an aggregate of up to six months and BRAC agreed to loan the Company the funds necessary to obtain the extensions (the “Extensions”). On November 20, 2018 and February 21, 2019, the Company issued unsecured promissory notes (the “Initial Notes”) in favor of BRAC, in the original principal amount of $690,000 each (or an aggregate of $1,380,000), to provide the Company the funds necessary to obtain an aggregate of six-months In connection with the stockholders’ approval of the extended date of August 22, 2019, the Company issued another unsecured promissory note (the “Second Note”) in favor of BRAC in order to pay for part of the third extension payment in the original principal amount of $6,814. On December 31, 2019, the Company issued an unsecured promissory note, as amended (the “Third Note” and, together with the Initial Notes and the Second Note, the “Extension Notes”), in favor of BRAC in the aggregate principal amount of $323,075 in order to pay for part of the extension payments. Through March 31, 2021, BRAC loaned the Company an aggregate of $578,281, of which $155,206 was loaned during the three months ended March 31, 2021 for working capital purposes. If the Company does not consummate a Business Combination, all outstanding loans under the Extension Notes will be forgiven, except to the extent of any funds held outside of the Trust Account after paying all other fees and expenses of the Company incurred prior to the date of such failure to consummate a Business Combination. As of March 31, 2021 and December 31, 2020, the outstanding balance under the Extension Notes amounted to an aggregate of $1,965,095 and 1,809,889, respectively. The Sponsor has agreed to be responsible for all liabilities of the Company effective November 17, 2018, except for liabilities associated with the possible redemption of shares by the Company’s shareholders, as described in the Company’s Amended and Restated Certificate of Incorporation. The Sponsor has also agreed to loan the Company the funds necessary to pay the expenses of the Company other than the Business Combination Expenses through the closing of a Business Combination when and as needed in order for the Company to continue in operation (the “Non-Business Non-Business Non-Business Non-Business Through March 31,2021, AZ Property Partners loaned the Company an aggregate of $885,604, of which $23,456 was loaned during the three months ended March 31, 2021 to pay for Non-Business As of March 31, 2021 and December 31, 2020, the outstanding balance under promissory note with AZ Property Partners amounted to $885,604 and $862,14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7. COMMITMENTS AND CONTINGENCIES Forgiveness of Debt During the three months ended March 31, 2020, one of the Company’s service providers forgave certain amounts due to them in connection with previously provided services. As a result, the Company recorded a forgiveness of debt in the amount of $352,071. Registration Rights Pursuant to a registration rights agreement entered into on November 20, 2017, the holders of the Company’s common stock prior to the Initial Public Offering (the “Founder Shares”), Private Placement Units (and their underlying securities), the shares issued to EarlyBirdCapital at the closing of the Initial Public Offering (the “Representative Shares”) and any Uni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Placement Units or Units issued to the Sponsor, officers, directors or their affiliates in payment of working capital loans made to the Company (in each case, including the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of 1933, as amended (the “Securities Act”). Notwithstanding anything to the contrary, EarlyBirdCapital and its designees may participate in a “piggy-back” registration during the seven-year period beginning on the effective date of the registration statement. However, the registration rights agreement will provide that the Company will not permit any registration statement filed under the Securities Act to become effective until termination of the applicable lock-up Business Combination Marketing Agreement The Company has engaged EarlyBirdCapital as an advisor in connection with a Business Combination to assist the Company in holding meetings with its stockholders to discuss a potential Business Combination and the target business’ attributes, introduce the Company to potential investors that are interested in purchasing securities, assist the Company in obtaining stockholder approval for the Business Combination and assist the Company with its press releases and public filings in connection with a Business Combination. The Company will pay EarlyBirdCapital a cash fee for such services upon the consummation of a Business Combination in an amount equal to 4.0% of the gross proceeds of the Initial Public Offering (exclusive of any applicable finders’ fees which might become payable). If a Business Combination is not consummated for any reason, no fee will be due or payable. Merger Agreement On December 13, 2020, the Company, NeuroRx and Merger Sub, entered into an Agreement and Plan of Merger (“Merger Agreement”). Pursuant to the Merger Agreement, Merger Sub will merge with and into NeuroRx, with NeuroRx surviving the merger (“Merger”). As a result of the Merger, and upon consummation of the Merger and the other transactions contemplated by the Merger Agreement (“Transactions”), NeuroRx will become a wholly-owned subsidiary of the Company, with the stockholders of NeuroRx becoming stockholders of the Company. Pursuant to the Merger Agreement, the aggregate consideration payable to the stockholders of NeuroRx at the effective time of the Merger (the “Effective Time”) will equal 50,000,000 shares (“Closing Consideration”) of the Company’s common stock, par value $0.001 per share (“Company Common Stock”), plus the additional contingent right to receive the Earnout Shares and Earnout Cash (each as defined below). At the Effective Time, each outstanding share of NeuroRx common stock (including shares of NeuroRx common stock resulting from the conversion of NeuroRx preferred stock immediately prior to the Effective Time) will be converted into the right to receive a pro rata portion of the Closing Consideration and the contingent right to receive a pro rata portion of the Earnout Shares and Earnout Cash. Each option and warrant of NeuroRx that is outstanding and unexercised immediately prior to the Effective Time will be assumed by the Company and will represent the right to acquire an adjusted number of shares of the Company Common Stock at an adjusted exercise price, in each case, pursuant to the terms of the Merger Agreement. As part of the aggregate consideration payable to NeuroRx’s securityholders pursuant to the terms of the Merger Agreement, NeuroRx’s securityholders (including option holders and warrant holders) who own NeuroRx securities immediately prior to the closing of the Transactions will have the contingent right to receive their pro rata portion of (i) an aggregate of 25,000,000 shares of the Company Common Stock (“Earnout Shares”) if, prior to December 31, 2022, the NeuroRx COVID-19 COVID-19 COVID-19 COVID-19 On March 19, 2021, the Company entered into a second amendment (“Amendment”) to the Merger Agreement with NeuroRx and Merger Sub. The Amendment extends the outside date by which the parties must consummate the Merger from April 23, 2021 to May 24, 2021. The Merger Agreement contains customary representations, warranties and covenants by the parties thereto and the closing is subject to certain conditions as further described in the Merger Agreement. Subscription Agreement On March 12, 2021, the Company entered into subscription agreements (“Subscription Agreements”) with certain qualified institutional buyers and institutional accredited investors (collectively, the “PIPE Investors”), pursuant to which the Company will, substantially concurrently with, and contingent upon, the consummation of the Merger, issue an aggregate of 1,000,000 shares of the Company Common Stock, par value $0.001 per share, to the PIPE Investors at a price of $10.00 per share, for aggregate gross proceeds to the Company of $10,000,000 (the “PIPE”). The closing of the PIPE is conditioned upon, among other things, (i) the substantially concurrent consummation of the Merger, (ii) the accuracy of all representations and warranties of the Company and the PIPE Investors in the Subscription Agreements, and the performance of all covenants of the Company and the PIPE Investors under the Subscription Agreements, (iii) the shares of the Company Common Stock shall have been approved for listing on the Nasdaq Capital Market, subject to official notice of issuance, and (iv) the Merger Agreement shall not have been terminated or rescinded, and no amendment, waiver or modification shall have occurred thereunder that would materially adversely affect the economic benefits that the PIPE Investor would reasonably expect to receive under the Subscription Agreement without having received the PIPE Investor’s prior written consent (not to be unreasonably withheld, conditioned, or delayed). Legal Proceedings In connection with the proposed Merger with NeuroRx, a purported stockholder of the Company has filed a lawsuit and other purported stockholders have threatened to file lawsuits alleging breaches of fiduciary duty and violations of the disclosure requirements of the Exchange Act. The Company intends to defend the matters vigorously. These matters are in the early stages and the Company is currently unable to reasonably determine the outcome or estimate any potential losses, and, as such, has not recorded a loss contingenc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ttributable to Parent [Abstract]</t>
        </is>
      </c>
    </row>
    <row r="4">
      <c r="A4" s="4" t="inlineStr">
        <is>
          <t>STOCKHOLDERS' EQUITY</t>
        </is>
      </c>
      <c r="B4" s="4" t="inlineStr">
        <is>
          <t>8. STOCKHOLDERS’ EQUITY Preferred Stock Common Stock Rights one-tenth as-converted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Representative Shares At the closing of the Initial Public Offering, the Company issued EarlyBirdCapital and its designees 120,000 Representative Shares. On November 29, 2017, the Company issued an additional 18,000 Representative Shares for no consideration. The Company accounted for the Representative Shares as an expense of the Initial Public Offering resulting in a charge directly to stockholders’ equity. The Company determined the fair value of Representative Shares to be $1,380,000 based upon the offering price of the Units of $10.00 per Unit. The underwriter has agreed not to transfer, assign or sell any such shares until the completion of a Business Combination. In addition, the underwriter and its designee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Unit Purchase Option On November 22, 2017, the Company sold to EarlyBirdCapital, for $100, an option to purchase up to 600,000 Units exercisable at $10.00 per Unit (or an aggregate exercise price of $6,000,000) commencing on the later of November 20, 2018 or the consummation of a Business Combination. The unit purchase option may be exercised for cash or on a cashless basis, at the holder’s option, and expires five years from November 20, 2017.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Company estimated the fair value of this unit purchase option to be $2,042,889 (or $3.40 per Unit) using the Black-Scholes option-pricing model. The fair value of the unit purchase option granted to the underwriters was estimated as of the date of grant using the following assumptions: (1) expected volatility of 35%, (2) risk-free interest rate of 2.05% and (3) expected life of five years. The option and such units purchased pursuant to the option, as well as the common stock underlying such units, the rights included in such units, the common stock that is issuable for the rights included in such units, the warrants included in such units, and the shares underlying such warrants, have been deemed compensation by FINRA and are therefore subject to a 180-day lock-up one-year 180-da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3 Months Ended</t>
        </is>
      </c>
    </row>
    <row r="2">
      <c r="B2" s="2" t="inlineStr">
        <is>
          <t>Mar. 31, 2021</t>
        </is>
      </c>
    </row>
    <row r="3">
      <c r="A3" s="3" t="inlineStr">
        <is>
          <t>Warrants and Rights Note Disclosure [Abstract]</t>
        </is>
      </c>
    </row>
    <row r="4">
      <c r="A4" s="4" t="inlineStr">
        <is>
          <t>WARRANT LIABILITY</t>
        </is>
      </c>
      <c r="B4" s="4" t="inlineStr">
        <is>
          <t xml:space="preserve">9. WARRANT LIABIILITY Public Warrants may only be exercised for a whole number of shares. No fractional shares will be issued upon exercise of the Public Warrants. The Public Warrants will become exercisable on the later of the completion of a Business Combination and November 22, 2018; provided in that the Company has an effective registration statement under the Securities Act covering the shares of common stock issuable upon exercise of the Public Warrants and a current prospectus relating to them is available. The Company has agreed that as soon as practicable,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ommon stock issuable upon exercise of the Public Warrants is not effective 90 days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may redeem the Public Warrants: • in whole and not in part; • at a price of $0.01 per warrant; • at any time during the exercise period; • upon a minimum of 30 days’ prior written notice of redemption; and • if, and only if, the last sale price of the Company’s common stock equals or exceeds $21.00 per share for any 20 trading days within a 30-trading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10. FAIR VALUE MEASUREMENTS The Company follows the guidance in ASC 820 for its financial assets and liabilities that are re-measured non-financial re-measured The following table presents information about the Company’s asset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1 $ 5,968,035 $ 5,967,947 Liabilities: Warrant liability –Placement Warrants 3 $ 1,313,324 $ 655,098 The Company utilizes a Black-Scholes model approach to value the Placement Warrants at each reporting period, with changes in fair value recognized in the Statements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significant unobservable inputs used in the Black-Scholes model to measure the warrant liabilities that are categorized within Level 3 of the fair value hierarchy are as follows: March 31, December 31, Stock price $ 35.42 $ 24.50 Strike price $ 11.50 $ 11.50 Term (in years) 5.0 5.0 Volatility 25.0 % 25.0 % Risk-free rate 0.9 % 0.4 % Dividend yield 0.0 % 0.0 % Fair value of private warrants 9.64 4.81 The following table provides a summary of the changes in fair value of the Company’s Level 3 financial instruments that are measured at fair value on a recurring basis: Placement Fair value as of January 1, 2021 $ 655,098 Change in valuation inputs or other assumptions 658,226 Fair value as of March 31, 2021 $ 1,313,324 There were no transfers in or out of Level 3 from other levels in the fair value hierarch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1. SUBSEQUENT EVENTS The Company evaluates subsequent events and transactions that occur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as amended on Form 10-K/A</t>
        </is>
      </c>
    </row>
    <row r="5">
      <c r="A5" s="4" t="inlineStr">
        <is>
          <t>Principles of Consolidation</t>
        </is>
      </c>
      <c r="B5" s="4"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row>
    <row r="9">
      <c r="A9" s="4" t="inlineStr">
        <is>
          <t>Cash and Marketable Securities Held in Trust Account</t>
        </is>
      </c>
      <c r="B9" s="4" t="inlineStr">
        <is>
          <t xml:space="preserve">Cash and Marketable Securities Held in Trust Account At March 31, 2021 and December 31, 2020, the assets held in the Trust Account were held in money market funds, which are invested in U.S. Treasury securities. Through March 31, 2021, the Company has withdrawn $716,788 of interest from the Trust Account in order to pay its franchise and income taxes, of which no amounts were withdrawn during the three months ended March 31, 2021. </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1">
      <c r="A11" s="4" t="inlineStr">
        <is>
          <t>Income Taxes</t>
        </is>
      </c>
      <c r="B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12">
      <c r="A12" s="4" t="inlineStr">
        <is>
          <t>Net Income (Loss) Per Common Share</t>
        </is>
      </c>
      <c r="B12" s="4" t="inlineStr">
        <is>
          <t xml:space="preserve">Net Income (Loss) Income Per Common Share Net income (loss) per share is computed by dividing net income by the weighted-average number of shares of common stock outstanding during the period. The Company has not considered the effect of (1) warrants sold in the Initial Public Offering and private placement to purchase 3,586,250 shares of common stock, (2) rights sold in the Initial Public Offering and private placement that convert into 717,250 shares of common stock and (3) 600,000 shares of common stock, warrants to purchase 300,000 shares of common stock and rights that convert into 60,000 shares of common stock in the unit purchase option sold to the underwriter, in the calculation of diluted (loss) income per share, since the exercise of the warrants are contingent upon the occurrence of future events and the inclusion of such warrants would be anti-dilutive. </t>
        </is>
      </c>
    </row>
    <row r="13">
      <c r="A13" s="4" t="inlineStr">
        <is>
          <t>Concentration of Credit Risk</t>
        </is>
      </c>
      <c r="B13"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Company applies ASC 820, Fair Value Measurement (“ASC 820”), which establishes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The fair value of the Company’s assets and liabilities, which qualify as financial instruments under ASC Topic 820, “Fair Value Measurement,” approximates the carrying amounts represented in the accompanying consolidated balance sheets, primarily due to their short-term nature. See Note 10 for additional information on assets and liabilities measured at fair value. </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6">
      <c r="A16" s="4" t="inlineStr">
        <is>
          <t>Recently Issued Accounting Standards</t>
        </is>
      </c>
      <c r="B16" s="4" t="inlineStr">
        <is>
          <t xml:space="preserve">Recently Issued Accounting Standards In August 2020, the Financial Accounting Standards Board (“FASB”) issued Accounting Standards Update (“ASU”) 2020-06, 470-20) 815-40) 2020-06”) 2020-06 2020-06 if-converted 2020-06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air Value Hierarchy</t>
        </is>
      </c>
      <c r="B4" s="4" t="inlineStr">
        <is>
          <t xml:space="preserve">Description Level March 31, December 31, Assets: Marketable securities held in Trust Account 1 $ 5,968,035 $ 5,967,947 Liabilities: Warrant liability –Placement Warrants 3 $ 1,313,324 $ 655,098 </t>
        </is>
      </c>
    </row>
    <row r="5">
      <c r="A5" s="4" t="inlineStr">
        <is>
          <t>Significant unobservable inputs</t>
        </is>
      </c>
      <c r="B5" s="4" t="inlineStr">
        <is>
          <t xml:space="preserve"> March 31, December 31, Stock price $ 35.42 $ 24.50 Strike price $ 11.50 $ 11.50 Term (in years) 5.0 5.0 Volatility 25.0 % 25.0 % Risk-free rate 0.9 % 0.4 % Dividend yield 0.0 % 0.0 % Fair value of private warrants 9.64 4.81 </t>
        </is>
      </c>
    </row>
    <row r="6">
      <c r="A6" s="4" t="inlineStr">
        <is>
          <t>Warrant liabilities</t>
        </is>
      </c>
      <c r="B6" s="4" t="inlineStr">
        <is>
          <t xml:space="preserve"> Placement Fair value as of January 1, 2021 $ 655,098 Change in valuation inputs or other assumptions 658,226 Fair value as of March 31, 2021 $ 1,313,3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232</v>
      </c>
      <c r="C3" s="6" t="n">
        <v>466</v>
      </c>
    </row>
    <row r="4">
      <c r="A4" s="4" t="inlineStr">
        <is>
          <t>Prepaid expenses</t>
        </is>
      </c>
      <c r="B4" s="5" t="n">
        <v>7850</v>
      </c>
      <c r="C4" s="5" t="n">
        <v>30350</v>
      </c>
    </row>
    <row r="5">
      <c r="A5" s="4" t="inlineStr">
        <is>
          <t>Prepaid income taxes</t>
        </is>
      </c>
      <c r="B5" s="5" t="n">
        <v>51642</v>
      </c>
      <c r="C5" s="5" t="n">
        <v>51642</v>
      </c>
    </row>
    <row r="6">
      <c r="A6" s="4" t="inlineStr">
        <is>
          <t>Total Current Assets</t>
        </is>
      </c>
      <c r="B6" s="5" t="n">
        <v>59724</v>
      </c>
      <c r="C6" s="5" t="n">
        <v>82458</v>
      </c>
    </row>
    <row r="7">
      <c r="A7" s="4" t="inlineStr">
        <is>
          <t>Cash and marketable securities held in Trust Account</t>
        </is>
      </c>
      <c r="B7" s="5" t="n">
        <v>5968035</v>
      </c>
      <c r="C7" s="5" t="n">
        <v>5967947</v>
      </c>
    </row>
    <row r="8">
      <c r="A8" s="4" t="inlineStr">
        <is>
          <t>TOTAL ASSETS</t>
        </is>
      </c>
      <c r="B8" s="5" t="n">
        <v>6027759</v>
      </c>
      <c r="C8" s="5" t="n">
        <v>6050405</v>
      </c>
    </row>
    <row r="9">
      <c r="A9" s="3" t="inlineStr">
        <is>
          <t>Current Liabilities</t>
        </is>
      </c>
    </row>
    <row r="10">
      <c r="A10" s="4" t="inlineStr">
        <is>
          <t>Accounts payable and accrued expenses</t>
        </is>
      </c>
      <c r="B10" s="5" t="n">
        <v>643693</v>
      </c>
      <c r="C10" s="5" t="n">
        <v>609509</v>
      </c>
    </row>
    <row r="11">
      <c r="A11" s="4" t="inlineStr">
        <is>
          <t>Promissory note – related party</t>
        </is>
      </c>
      <c r="B11" s="5" t="n">
        <v>885604</v>
      </c>
      <c r="C11" s="5" t="n">
        <v>862148</v>
      </c>
    </row>
    <row r="12">
      <c r="A12" s="4" t="inlineStr">
        <is>
          <t>Promissory notes payable</t>
        </is>
      </c>
      <c r="B12" s="5" t="n">
        <v>1965095</v>
      </c>
      <c r="C12" s="5" t="n">
        <v>1809889</v>
      </c>
    </row>
    <row r="13">
      <c r="A13" s="4" t="inlineStr">
        <is>
          <t>Warrant liability</t>
        </is>
      </c>
      <c r="B13" s="5" t="n">
        <v>1313324</v>
      </c>
      <c r="C13" s="5" t="n">
        <v>655098</v>
      </c>
    </row>
    <row r="14">
      <c r="A14" s="4" t="inlineStr">
        <is>
          <t>Total Liabilities</t>
        </is>
      </c>
      <c r="B14" s="5" t="n">
        <v>4807716</v>
      </c>
      <c r="C14" s="5" t="n">
        <v>3936644</v>
      </c>
    </row>
    <row r="15">
      <c r="A15" s="4" t="inlineStr">
        <is>
          <t>Commitments and Contingencies (Note 7)</t>
        </is>
      </c>
      <c r="B15" s="4" t="inlineStr">
        <is>
          <t xml:space="preserve"> </t>
        </is>
      </c>
      <c r="C15" s="4" t="inlineStr">
        <is>
          <t xml:space="preserve"> </t>
        </is>
      </c>
    </row>
    <row r="16">
      <c r="A16" s="3" t="inlineStr">
        <is>
          <t>Stockholders' Equity</t>
        </is>
      </c>
    </row>
    <row r="17">
      <c r="A17" s="4" t="inlineStr">
        <is>
          <t>Preferred stock, $0.001 par value; 1,000,000 authorized; none issued and outstanding</t>
        </is>
      </c>
      <c r="B17" s="5" t="n">
        <v>0</v>
      </c>
      <c r="C17" s="5" t="n">
        <v>0</v>
      </c>
    </row>
    <row r="18">
      <c r="A18" s="4" t="inlineStr">
        <is>
          <t>Common stock, $0.001 par value; 100,000,000 shares authorized; 2,688,242 shares issued and outstanding</t>
        </is>
      </c>
      <c r="B18" s="5" t="n">
        <v>2688</v>
      </c>
      <c r="C18" s="5" t="n">
        <v>2688</v>
      </c>
    </row>
    <row r="19">
      <c r="A19" s="4" t="inlineStr">
        <is>
          <t>Additional paid-in capital</t>
        </is>
      </c>
      <c r="B19" s="5" t="n">
        <v>2831088</v>
      </c>
      <c r="C19" s="5" t="n">
        <v>2831088</v>
      </c>
    </row>
    <row r="20">
      <c r="A20" s="4" t="inlineStr">
        <is>
          <t>Accumulated deficit</t>
        </is>
      </c>
      <c r="B20" s="5" t="n">
        <v>-1613733</v>
      </c>
      <c r="C20" s="5" t="n">
        <v>-720015</v>
      </c>
    </row>
    <row r="21">
      <c r="A21" s="4" t="inlineStr">
        <is>
          <t>Total Stockholders' Equity</t>
        </is>
      </c>
      <c r="B21" s="5" t="n">
        <v>1220043</v>
      </c>
      <c r="C21" s="5" t="n">
        <v>2113761</v>
      </c>
    </row>
    <row r="22">
      <c r="A22" s="4" t="inlineStr">
        <is>
          <t>TOTAL LIABILITIES AND STOCKHOLDERS' EQUITY</t>
        </is>
      </c>
      <c r="B22" s="6" t="n">
        <v>6027759</v>
      </c>
      <c r="C22" s="6" t="n">
        <v>6050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6" customWidth="1" min="7" max="7"/>
    <col width="37" customWidth="1" min="8" max="8"/>
    <col width="80" customWidth="1" min="9" max="9"/>
    <col width="31" customWidth="1" min="10" max="10"/>
    <col width="80" customWidth="1" min="11" max="11"/>
    <col width="21" customWidth="1" min="12" max="12"/>
    <col width="21" customWidth="1" min="13" max="13"/>
    <col width="21" customWidth="1" min="14" max="14"/>
    <col width="20" customWidth="1" min="15" max="15"/>
    <col width="21" customWidth="1" min="16" max="16"/>
  </cols>
  <sheetData>
    <row r="1">
      <c r="A1" s="1" t="inlineStr">
        <is>
          <t>DESCRIPTION OF ORGANIZATION AND BUSINESS OPERATIONS (Details Narrative)</t>
        </is>
      </c>
      <c r="B1" s="2" t="inlineStr">
        <is>
          <t>Apr. 21, 2021USD ($)$ / sharesshares</t>
        </is>
      </c>
      <c r="C1" s="2" t="inlineStr">
        <is>
          <t>Jul. 23, 2020USD ($)$ / sharesshares</t>
        </is>
      </c>
      <c r="D1" s="2" t="inlineStr">
        <is>
          <t>Mar. 23, 2020USD ($)$ / sharesshares</t>
        </is>
      </c>
      <c r="E1" s="2" t="inlineStr">
        <is>
          <t>Nov. 21, 2019USD ($)$ / sharesshares</t>
        </is>
      </c>
      <c r="F1" s="2" t="inlineStr">
        <is>
          <t>Aug. 21, 2019USD ($)$ / sharesshares</t>
        </is>
      </c>
      <c r="G1" s="2" t="inlineStr">
        <is>
          <t>May 21, 2019USD ($)$ / sharesshares</t>
        </is>
      </c>
      <c r="H1" s="2" t="inlineStr">
        <is>
          <t>Nov. 29, 2017USD ($)$ / sharesshares</t>
        </is>
      </c>
      <c r="I1" s="2" t="inlineStr">
        <is>
          <t>Nov. 22, 2017USD ($)$ / sharesshares</t>
        </is>
      </c>
      <c r="J1" s="2" t="inlineStr">
        <is>
          <t>Nov. 20, 2017USD ($)$ / shares</t>
        </is>
      </c>
      <c r="K1" s="2" t="inlineStr">
        <is>
          <t>Mar. 31, 2021USD ($)Subsidiary$ / sharesshares</t>
        </is>
      </c>
      <c r="L1" s="2" t="inlineStr">
        <is>
          <t>Mar. 31, 2020USD ($)</t>
        </is>
      </c>
      <c r="M1" s="2" t="inlineStr">
        <is>
          <t>Dec. 31, 2020USD ($)</t>
        </is>
      </c>
      <c r="N1" s="2" t="inlineStr">
        <is>
          <t>Dec. 31, 2019USD ($)</t>
        </is>
      </c>
      <c r="O1" s="2" t="inlineStr">
        <is>
          <t>May 22, 2019USD ($)</t>
        </is>
      </c>
      <c r="P1" s="2" t="inlineStr">
        <is>
          <t>Feb. 22, 2019USD ($)</t>
        </is>
      </c>
    </row>
    <row r="2">
      <c r="A2" s="3" t="inlineStr">
        <is>
          <t>Organization Consolidation And Presentation Of Financial Statements Disclosure [Line Items]</t>
        </is>
      </c>
    </row>
    <row r="3">
      <c r="A3" s="4" t="inlineStr">
        <is>
          <t>State of incorporation</t>
        </is>
      </c>
      <c r="K3" s="4" t="inlineStr">
        <is>
          <t>DE</t>
        </is>
      </c>
    </row>
    <row r="4">
      <c r="A4" s="4" t="inlineStr">
        <is>
          <t>Date of incorporation</t>
        </is>
      </c>
      <c r="K4" s="4" t="inlineStr">
        <is>
          <t>Sep. 18,
		2017</t>
        </is>
      </c>
    </row>
    <row r="5">
      <c r="A5" s="4" t="inlineStr">
        <is>
          <t>Voting Rights description</t>
        </is>
      </c>
      <c r="I5" s="4" t="inlineStr">
        <is>
          <t>Each Unit consists of one share of common stock, one right (&amp;#8220;Public Right&amp;#8221;) and one-half of one warrant (&amp;#8220;Public Warrant&amp;#8221;). Each Public Right will convert into one-tenth (1/10) of one share of common stock upon consummation of a Business Combination.</t>
        </is>
      </c>
    </row>
    <row r="6">
      <c r="A6" s="4" t="inlineStr">
        <is>
          <t>Exercise price | $ / shares</t>
        </is>
      </c>
      <c r="I6" s="8" t="n">
        <v>11.5</v>
      </c>
      <c r="K6" s="8" t="n">
        <v>0.01</v>
      </c>
    </row>
    <row r="7">
      <c r="A7" s="4" t="inlineStr">
        <is>
          <t>Additional share sold during the period | shares</t>
        </is>
      </c>
      <c r="H7" s="5" t="n">
        <v>900000</v>
      </c>
    </row>
    <row r="8">
      <c r="A8" s="4" t="inlineStr">
        <is>
          <t>Price per share sold | $ / shares</t>
        </is>
      </c>
      <c r="H8" s="6" t="n">
        <v>10</v>
      </c>
    </row>
    <row r="9">
      <c r="A9" s="4" t="inlineStr">
        <is>
          <t>Gross proceeds</t>
        </is>
      </c>
      <c r="H9" s="6" t="n">
        <v>9225000</v>
      </c>
    </row>
    <row r="10">
      <c r="A10" s="4" t="inlineStr">
        <is>
          <t>Net proceeds were deposited in Trust Account</t>
        </is>
      </c>
      <c r="H10" s="5" t="n">
        <v>9000000</v>
      </c>
    </row>
    <row r="11">
      <c r="A11" s="4" t="inlineStr">
        <is>
          <t>Aggregate proceeds held in Trust Account</t>
        </is>
      </c>
      <c r="H11" s="6" t="n">
        <v>69000000</v>
      </c>
    </row>
    <row r="12">
      <c r="A12" s="4" t="inlineStr">
        <is>
          <t>Representative Shares Issued | shares</t>
        </is>
      </c>
      <c r="K12" s="5" t="n">
        <v>120000</v>
      </c>
    </row>
    <row r="13">
      <c r="A13" s="4" t="inlineStr">
        <is>
          <t>Additional Representative Shares Issued | shares</t>
        </is>
      </c>
      <c r="H13" s="5" t="n">
        <v>18000</v>
      </c>
    </row>
    <row r="14">
      <c r="A14" s="4" t="inlineStr">
        <is>
          <t>Transaction costs</t>
        </is>
      </c>
      <c r="H14" s="6" t="n">
        <v>2172419</v>
      </c>
    </row>
    <row r="15">
      <c r="A15" s="4" t="inlineStr">
        <is>
          <t>Underwriting fees</t>
        </is>
      </c>
      <c r="H15" s="5" t="n">
        <v>1725000</v>
      </c>
    </row>
    <row r="16">
      <c r="A16" s="4" t="inlineStr">
        <is>
          <t>Initial Public Offering costs</t>
        </is>
      </c>
      <c r="H16" s="6" t="n">
        <v>447419</v>
      </c>
    </row>
    <row r="17">
      <c r="A17" s="4" t="inlineStr">
        <is>
          <t>Description of initial Business Combination</t>
        </is>
      </c>
      <c r="K17" s="4" t="inlineStr">
        <is>
          <t>The Company&amp;#8217;s initial Business Combination must be with one or more target businesses that together have a fair market value equal to at least 80% of the balance in the Trust Account (excluding taxes payable on income earned on the Trust Account)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t>
        </is>
      </c>
    </row>
    <row r="18">
      <c r="A18" s="4" t="inlineStr">
        <is>
          <t>Net tangible assets</t>
        </is>
      </c>
      <c r="K18" s="6" t="n">
        <v>5000001</v>
      </c>
    </row>
    <row r="19">
      <c r="A19" s="4" t="inlineStr">
        <is>
          <t>Deposited into trust account</t>
        </is>
      </c>
      <c r="P19" s="6" t="n">
        <v>690000</v>
      </c>
    </row>
    <row r="20">
      <c r="A20" s="4" t="inlineStr">
        <is>
          <t>Common stock redemption shares | shares</t>
        </is>
      </c>
      <c r="F20" s="5" t="n">
        <v>846888</v>
      </c>
      <c r="G20" s="5" t="n">
        <v>2119772</v>
      </c>
    </row>
    <row r="21">
      <c r="A21" s="4" t="inlineStr">
        <is>
          <t>Additional deposited into trust account</t>
        </is>
      </c>
      <c r="O21" s="6" t="n">
        <v>690000</v>
      </c>
    </row>
    <row r="22">
      <c r="A22" s="4" t="inlineStr">
        <is>
          <t>Cash paid</t>
        </is>
      </c>
      <c r="F22" s="6" t="n">
        <v>8891378</v>
      </c>
      <c r="G22" s="6" t="n">
        <v>22099233</v>
      </c>
    </row>
    <row r="23">
      <c r="A23" s="4" t="inlineStr">
        <is>
          <t>Redemption price per share | $ / shares</t>
        </is>
      </c>
      <c r="F23" s="8" t="n">
        <v>10.5</v>
      </c>
      <c r="G23" s="8" t="n">
        <v>10.43</v>
      </c>
    </row>
    <row r="24">
      <c r="A24" s="4" t="inlineStr">
        <is>
          <t>Deposit an aggregate into trust</t>
        </is>
      </c>
      <c r="F24" s="6" t="n">
        <v>236000</v>
      </c>
      <c r="G24" s="6" t="n">
        <v>286814</v>
      </c>
    </row>
    <row r="25">
      <c r="A25" s="4" t="inlineStr">
        <is>
          <t>Trust account related to public share outstanding per share | $ / shares</t>
        </is>
      </c>
      <c r="G25" s="8" t="n">
        <v>0.02</v>
      </c>
    </row>
    <row r="26">
      <c r="A26" s="4" t="inlineStr">
        <is>
          <t>Third party contribution</t>
        </is>
      </c>
      <c r="G26" s="6" t="n">
        <v>280000</v>
      </c>
    </row>
    <row r="27">
      <c r="A27" s="4" t="inlineStr">
        <is>
          <t>Principal amount</t>
        </is>
      </c>
      <c r="G27" s="6" t="n">
        <v>6814</v>
      </c>
    </row>
    <row r="28">
      <c r="A28" s="4" t="inlineStr">
        <is>
          <t>Cash</t>
        </is>
      </c>
      <c r="K28" s="5" t="n">
        <v>232</v>
      </c>
      <c r="L28" s="6" t="n">
        <v>80774</v>
      </c>
      <c r="M28" s="6" t="n">
        <v>466</v>
      </c>
      <c r="N28" s="6" t="n">
        <v>6</v>
      </c>
    </row>
    <row r="29">
      <c r="A29" s="4" t="inlineStr">
        <is>
          <t>Cash and marketable securities held in Trust Account</t>
        </is>
      </c>
      <c r="K29" s="5" t="n">
        <v>5968035</v>
      </c>
      <c r="M29" s="5" t="n">
        <v>5967947</v>
      </c>
    </row>
    <row r="30">
      <c r="A30" s="4" t="inlineStr">
        <is>
          <t>Working capital deficit</t>
        </is>
      </c>
      <c r="K30" s="5" t="n">
        <v>643461</v>
      </c>
    </row>
    <row r="31">
      <c r="A31" s="4" t="inlineStr">
        <is>
          <t>Prepaid income taxes</t>
        </is>
      </c>
      <c r="K31" s="5" t="n">
        <v>51642</v>
      </c>
      <c r="M31" s="5" t="n">
        <v>51642</v>
      </c>
    </row>
    <row r="32">
      <c r="A32" s="4" t="inlineStr">
        <is>
          <t>Interest income</t>
        </is>
      </c>
      <c r="K32" s="5" t="n">
        <v>120000</v>
      </c>
    </row>
    <row r="33">
      <c r="A33" s="4" t="inlineStr">
        <is>
          <t>Interest withdrawn from trust account</t>
        </is>
      </c>
      <c r="K33" s="5" t="n">
        <v>716788</v>
      </c>
    </row>
    <row r="34">
      <c r="A34" s="4" t="inlineStr">
        <is>
          <t>Withdrawn from trust account</t>
        </is>
      </c>
      <c r="K34" s="6" t="n">
        <v>0</v>
      </c>
      <c r="L34" s="6" t="n">
        <v>120830</v>
      </c>
    </row>
    <row r="35">
      <c r="A35" s="4" t="inlineStr">
        <is>
          <t>Common Stock Subject to Mandatory Redemption | Subsequent Event</t>
        </is>
      </c>
    </row>
    <row r="36">
      <c r="A36" s="3" t="inlineStr">
        <is>
          <t>Organization Consolidation And Presentation Of Financial Statements Disclosure [Line Items]</t>
        </is>
      </c>
    </row>
    <row r="37">
      <c r="A37" s="4" t="inlineStr">
        <is>
          <t>Number of stock redeemed | shares</t>
        </is>
      </c>
      <c r="B37" s="5" t="n">
        <v>330</v>
      </c>
    </row>
    <row r="38">
      <c r="A38" s="4" t="inlineStr">
        <is>
          <t>Payments made for redeemption of stock</t>
        </is>
      </c>
      <c r="B38" s="6" t="n">
        <v>299253</v>
      </c>
    </row>
    <row r="39">
      <c r="A39" s="4" t="inlineStr">
        <is>
          <t>Share redemption price per share | $ / shares</t>
        </is>
      </c>
      <c r="B39" s="8" t="n">
        <v>10.77</v>
      </c>
    </row>
    <row r="40">
      <c r="A40" s="4" t="inlineStr">
        <is>
          <t>Big Rock Merger Corp</t>
        </is>
      </c>
    </row>
    <row r="41">
      <c r="A41" s="3" t="inlineStr">
        <is>
          <t>Organization Consolidation And Presentation Of Financial Statements Disclosure [Line Items]</t>
        </is>
      </c>
    </row>
    <row r="42">
      <c r="A42" s="4" t="inlineStr">
        <is>
          <t>Number of subsidiaries | Subsidiary</t>
        </is>
      </c>
      <c r="K42" s="5" t="n">
        <v>1</v>
      </c>
    </row>
    <row r="43">
      <c r="A43" s="4" t="inlineStr">
        <is>
          <t>Name of Acquired Entity</t>
        </is>
      </c>
      <c r="K43" s="4" t="inlineStr">
        <is>
          <t>Big Rock Merger Corp.</t>
        </is>
      </c>
    </row>
    <row r="44">
      <c r="A44" s="4" t="inlineStr">
        <is>
          <t>State of incorporation</t>
        </is>
      </c>
      <c r="K44" s="4" t="inlineStr">
        <is>
          <t>DE</t>
        </is>
      </c>
    </row>
    <row r="45">
      <c r="A45" s="4" t="inlineStr">
        <is>
          <t>Date of incorporation</t>
        </is>
      </c>
      <c r="K45" s="4" t="inlineStr">
        <is>
          <t>Jan. 22,
		2019</t>
        </is>
      </c>
    </row>
    <row r="46">
      <c r="A46" s="4" t="inlineStr">
        <is>
          <t>IPO</t>
        </is>
      </c>
    </row>
    <row r="47">
      <c r="A47" s="3" t="inlineStr">
        <is>
          <t>Organization Consolidation And Presentation Of Financial Statements Disclosure [Line Items]</t>
        </is>
      </c>
    </row>
    <row r="48">
      <c r="A48" s="4" t="inlineStr">
        <is>
          <t>Exercise price | $ / shares</t>
        </is>
      </c>
      <c r="K48" s="6" t="n">
        <v>10</v>
      </c>
    </row>
    <row r="49">
      <c r="A49" s="4" t="inlineStr">
        <is>
          <t>Initial Public Offering | shares</t>
        </is>
      </c>
      <c r="I49" s="5" t="n">
        <v>6000000</v>
      </c>
    </row>
    <row r="50">
      <c r="A50" s="4" t="inlineStr">
        <is>
          <t>Price per share | $ / shares</t>
        </is>
      </c>
      <c r="I50" s="6" t="n">
        <v>10</v>
      </c>
    </row>
    <row r="51">
      <c r="A51" s="4" t="inlineStr">
        <is>
          <t>Proceeds from sale of initial public offering</t>
        </is>
      </c>
      <c r="I51" s="6" t="n">
        <v>60000000</v>
      </c>
    </row>
    <row r="52">
      <c r="A52" s="4" t="inlineStr">
        <is>
          <t>Gross proceeds</t>
        </is>
      </c>
      <c r="I52" s="6" t="n">
        <v>60000000</v>
      </c>
    </row>
    <row r="53">
      <c r="A53" s="4" t="inlineStr">
        <is>
          <t>Private Placement</t>
        </is>
      </c>
    </row>
    <row r="54">
      <c r="A54" s="3" t="inlineStr">
        <is>
          <t>Organization Consolidation And Presentation Of Financial Statements Disclosure [Line Items]</t>
        </is>
      </c>
    </row>
    <row r="55">
      <c r="A55" s="4" t="inlineStr">
        <is>
          <t>Exercise price | $ / shares</t>
        </is>
      </c>
      <c r="H55" s="8" t="n">
        <v>11.5</v>
      </c>
    </row>
    <row r="56">
      <c r="A56" s="4" t="inlineStr">
        <is>
          <t>Additional share sold during the period | shares</t>
        </is>
      </c>
      <c r="H56" s="5" t="n">
        <v>22500</v>
      </c>
    </row>
    <row r="57">
      <c r="A57" s="4" t="inlineStr">
        <is>
          <t>Gross proceeds</t>
        </is>
      </c>
      <c r="H57" s="6" t="n">
        <v>225000</v>
      </c>
    </row>
    <row r="58">
      <c r="A58" s="4" t="inlineStr">
        <is>
          <t>Initial Public Offering | shares</t>
        </is>
      </c>
      <c r="H58" s="5" t="n">
        <v>22500</v>
      </c>
    </row>
    <row r="59">
      <c r="A59" s="4" t="inlineStr">
        <is>
          <t>Price per share | $ / shares</t>
        </is>
      </c>
      <c r="H59" s="6" t="n">
        <v>10</v>
      </c>
      <c r="I59" s="6" t="n">
        <v>10</v>
      </c>
    </row>
    <row r="60">
      <c r="A60" s="4" t="inlineStr">
        <is>
          <t>Share sold during period | shares</t>
        </is>
      </c>
      <c r="I60" s="5" t="n">
        <v>250000</v>
      </c>
    </row>
    <row r="61">
      <c r="A61" s="4" t="inlineStr">
        <is>
          <t>Gross proceeds</t>
        </is>
      </c>
      <c r="I61" s="6" t="n">
        <v>2500000</v>
      </c>
    </row>
    <row r="62">
      <c r="A62" s="4" t="inlineStr">
        <is>
          <t>Three Month</t>
        </is>
      </c>
    </row>
    <row r="63">
      <c r="A63" s="3" t="inlineStr">
        <is>
          <t>Organization Consolidation And Presentation Of Financial Statements Disclosure [Line Items]</t>
        </is>
      </c>
    </row>
    <row r="64">
      <c r="A64" s="4" t="inlineStr">
        <is>
          <t>Deposit into trust account</t>
        </is>
      </c>
      <c r="J64" s="6" t="n">
        <v>690000</v>
      </c>
    </row>
    <row r="65">
      <c r="A65" s="4" t="inlineStr">
        <is>
          <t>Deposit into trust account per share | $ / shares</t>
        </is>
      </c>
      <c r="J65" s="8" t="n">
        <v>0.1</v>
      </c>
    </row>
    <row r="66">
      <c r="A66" s="4" t="inlineStr">
        <is>
          <t>Six Month</t>
        </is>
      </c>
    </row>
    <row r="67">
      <c r="A67" s="3" t="inlineStr">
        <is>
          <t>Organization Consolidation And Presentation Of Financial Statements Disclosure [Line Items]</t>
        </is>
      </c>
    </row>
    <row r="68">
      <c r="A68" s="4" t="inlineStr">
        <is>
          <t>Deposit into trust account</t>
        </is>
      </c>
      <c r="J68" s="6" t="n">
        <v>1380000</v>
      </c>
    </row>
    <row r="69">
      <c r="A69" s="4" t="inlineStr">
        <is>
          <t>Deposit into trust account per share | $ / shares</t>
        </is>
      </c>
      <c r="J69" s="8" t="n">
        <v>0.2</v>
      </c>
    </row>
    <row r="70">
      <c r="A70" s="4" t="inlineStr">
        <is>
          <t>Second Extension Term</t>
        </is>
      </c>
    </row>
    <row r="71">
      <c r="A71" s="3" t="inlineStr">
        <is>
          <t>Organization Consolidation And Presentation Of Financial Statements Disclosure [Line Items]</t>
        </is>
      </c>
    </row>
    <row r="72">
      <c r="A72" s="4" t="inlineStr">
        <is>
          <t>Common stock redemption shares | shares</t>
        </is>
      </c>
      <c r="E72" s="5" t="n">
        <v>919091</v>
      </c>
    </row>
    <row r="73">
      <c r="A73" s="4" t="inlineStr">
        <is>
          <t>Cash paid</t>
        </is>
      </c>
      <c r="E73" s="6" t="n">
        <v>9736077</v>
      </c>
    </row>
    <row r="74">
      <c r="A74" s="4" t="inlineStr">
        <is>
          <t>Redemption price per share | $ / shares</t>
        </is>
      </c>
      <c r="E74" s="8" t="n">
        <v>10.59</v>
      </c>
    </row>
    <row r="75">
      <c r="A75" s="4" t="inlineStr">
        <is>
          <t>Deposit an aggregate into trust</t>
        </is>
      </c>
      <c r="E75" s="6" t="n">
        <v>60285</v>
      </c>
    </row>
    <row r="76">
      <c r="A76" s="4" t="inlineStr">
        <is>
          <t>Principal amount</t>
        </is>
      </c>
      <c r="E76" s="6" t="n">
        <v>90427</v>
      </c>
    </row>
    <row r="77">
      <c r="A77" s="4" t="inlineStr">
        <is>
          <t>Third Extension Term</t>
        </is>
      </c>
    </row>
    <row r="78">
      <c r="A78" s="3" t="inlineStr">
        <is>
          <t>Organization Consolidation And Presentation Of Financial Statements Disclosure [Line Items]</t>
        </is>
      </c>
    </row>
    <row r="79">
      <c r="A79" s="4" t="inlineStr">
        <is>
          <t>Deposited in trust account</t>
        </is>
      </c>
      <c r="D79" s="6" t="n">
        <v>34858</v>
      </c>
    </row>
    <row r="80">
      <c r="A80" s="4" t="inlineStr">
        <is>
          <t>Common stock redemption shares | shares</t>
        </is>
      </c>
      <c r="D80" s="5" t="n">
        <v>2433721</v>
      </c>
    </row>
    <row r="81">
      <c r="A81" s="4" t="inlineStr">
        <is>
          <t>Cash paid</t>
        </is>
      </c>
      <c r="D81" s="6" t="n">
        <v>25997965</v>
      </c>
    </row>
    <row r="82">
      <c r="A82" s="4" t="inlineStr">
        <is>
          <t>Redemption price per share | $ / shares</t>
        </is>
      </c>
      <c r="D82" s="8" t="n">
        <v>10.68</v>
      </c>
    </row>
    <row r="83">
      <c r="A83" s="4" t="inlineStr">
        <is>
          <t>Weighted average price of common stock during the 10-day trading period | $ / shares</t>
        </is>
      </c>
      <c r="D83" s="6" t="n">
        <v>11</v>
      </c>
    </row>
    <row r="84">
      <c r="A84" s="4" t="inlineStr">
        <is>
          <t>Loan amount from investor</t>
        </is>
      </c>
      <c r="D84" s="6" t="n">
        <v>17429</v>
      </c>
    </row>
    <row r="85">
      <c r="A85" s="4" t="inlineStr">
        <is>
          <t>Common stock, trading shares | $ / shares</t>
        </is>
      </c>
      <c r="D85" s="6" t="n">
        <v>100000</v>
      </c>
    </row>
    <row r="86">
      <c r="A86" s="4" t="inlineStr">
        <is>
          <t>Fourth Extension Term</t>
        </is>
      </c>
    </row>
    <row r="87">
      <c r="A87" s="3" t="inlineStr">
        <is>
          <t>Organization Consolidation And Presentation Of Financial Statements Disclosure [Line Items]</t>
        </is>
      </c>
    </row>
    <row r="88">
      <c r="A88" s="4" t="inlineStr">
        <is>
          <t>Deposited into trust account</t>
        </is>
      </c>
      <c r="M88" s="6" t="n">
        <v>55274</v>
      </c>
    </row>
    <row r="89">
      <c r="A89" s="4" t="inlineStr">
        <is>
          <t>Trust account related to public share outstanding per share | $ / shares</t>
        </is>
      </c>
      <c r="C89" s="8" t="n">
        <v>0.02</v>
      </c>
    </row>
    <row r="90">
      <c r="A90" s="4" t="inlineStr">
        <is>
          <t>Weighted average price of common stock during the 10-day trading period | $ / shares</t>
        </is>
      </c>
      <c r="C90" s="5" t="n">
        <v>11</v>
      </c>
    </row>
    <row r="91">
      <c r="A91" s="4" t="inlineStr">
        <is>
          <t>Common stock, trading shares | $ / shares</t>
        </is>
      </c>
      <c r="C91" s="6" t="n">
        <v>100000</v>
      </c>
    </row>
    <row r="92">
      <c r="A92" s="4" t="inlineStr">
        <is>
          <t>Number of shares of common stock related to redemption | shares</t>
        </is>
      </c>
      <c r="C92" s="5" t="n">
        <v>27786</v>
      </c>
    </row>
    <row r="93">
      <c r="A93" s="4" t="inlineStr">
        <is>
          <t>Paid cash to redeeming stockholders</t>
        </is>
      </c>
      <c r="C93" s="6" t="n">
        <v>299253</v>
      </c>
    </row>
    <row r="94">
      <c r="A94" s="4" t="inlineStr">
        <is>
          <t>Redeeming stockholders per share | $ / shares</t>
        </is>
      </c>
      <c r="C94" s="8" t="n">
        <v>10.7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3" t="inlineStr">
        <is>
          <t>Summary Of Significant Accounting Policies [Line Items]</t>
        </is>
      </c>
    </row>
    <row r="4">
      <c r="A4" s="4" t="inlineStr">
        <is>
          <t>Interest withdrawn from trust account</t>
        </is>
      </c>
      <c r="B4" s="6" t="n">
        <v>716788</v>
      </c>
    </row>
    <row r="5">
      <c r="A5" s="4" t="inlineStr">
        <is>
          <t>Unrecognized tax benefits</t>
        </is>
      </c>
      <c r="B5" s="5" t="n">
        <v>0</v>
      </c>
      <c r="D5" s="6" t="n">
        <v>0</v>
      </c>
    </row>
    <row r="6">
      <c r="A6" s="4" t="inlineStr">
        <is>
          <t>Amount accrued for payment of interest and penalties</t>
        </is>
      </c>
      <c r="B6" s="6" t="n">
        <v>0</v>
      </c>
      <c r="D6" s="6" t="n">
        <v>0</v>
      </c>
    </row>
    <row r="7">
      <c r="A7" s="4" t="inlineStr">
        <is>
          <t>U.S federal statutory income tax rate</t>
        </is>
      </c>
      <c r="B7" s="4" t="inlineStr">
        <is>
          <t>25.00%</t>
        </is>
      </c>
      <c r="C7" s="4" t="inlineStr">
        <is>
          <t>25.00%</t>
        </is>
      </c>
    </row>
    <row r="8">
      <c r="A8" s="4" t="inlineStr">
        <is>
          <t>Initial Public Offering and private placement warrants sold</t>
        </is>
      </c>
      <c r="B8" s="5" t="n">
        <v>3586250</v>
      </c>
    </row>
    <row r="9">
      <c r="A9" s="4" t="inlineStr">
        <is>
          <t>Initial Public Offering and private placement rights sold</t>
        </is>
      </c>
      <c r="B9" s="5" t="n">
        <v>717250</v>
      </c>
    </row>
    <row r="10">
      <c r="A10" s="4" t="inlineStr">
        <is>
          <t>Common stock</t>
        </is>
      </c>
      <c r="B10" s="5" t="n">
        <v>600000</v>
      </c>
    </row>
    <row r="11">
      <c r="A11" s="4" t="inlineStr">
        <is>
          <t>Warrants to purchase</t>
        </is>
      </c>
      <c r="B11" s="6" t="n">
        <v>300000</v>
      </c>
    </row>
    <row r="12">
      <c r="A12" s="4" t="inlineStr">
        <is>
          <t>Common stock and rights convert</t>
        </is>
      </c>
      <c r="B12" s="5" t="n">
        <v>60000</v>
      </c>
    </row>
    <row r="13">
      <c r="A13" s="4" t="inlineStr">
        <is>
          <t>Federal depository insurance coverage</t>
        </is>
      </c>
      <c r="B13" s="6" t="n">
        <v>250000</v>
      </c>
    </row>
    <row r="14">
      <c r="A14" s="4" t="inlineStr">
        <is>
          <t>US Treasury Securities</t>
        </is>
      </c>
    </row>
    <row r="15">
      <c r="A15" s="3" t="inlineStr">
        <is>
          <t>Summary Of Significant Accounting Policies [Line Items]</t>
        </is>
      </c>
    </row>
    <row r="16">
      <c r="A16" s="4" t="inlineStr">
        <is>
          <t>Interest withdrawn from trust account</t>
        </is>
      </c>
      <c r="B16" s="5" t="n">
        <v>716788</v>
      </c>
    </row>
    <row r="17">
      <c r="A17" s="4" t="inlineStr">
        <is>
          <t>Withdrawn from trust account</t>
        </is>
      </c>
      <c r="B17"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ITIAL PUBLIC OFFERING (Details Narrative) - $ / shares</t>
        </is>
      </c>
      <c r="B1" s="2" t="inlineStr">
        <is>
          <t>3 Months Ended</t>
        </is>
      </c>
    </row>
    <row r="2">
      <c r="B2" s="2" t="inlineStr">
        <is>
          <t>Mar. 31, 2021</t>
        </is>
      </c>
      <c r="C2" s="2" t="inlineStr">
        <is>
          <t>Nov. 22, 2017</t>
        </is>
      </c>
    </row>
    <row r="3">
      <c r="A3" s="3" t="inlineStr">
        <is>
          <t>Initial Public Offering [Line Items]</t>
        </is>
      </c>
    </row>
    <row r="4">
      <c r="A4" s="4" t="inlineStr">
        <is>
          <t>Initial Public Offering sales of stock</t>
        </is>
      </c>
      <c r="B4" s="5" t="n">
        <v>717250</v>
      </c>
    </row>
    <row r="5">
      <c r="A5" s="4" t="inlineStr">
        <is>
          <t>Exercise price</t>
        </is>
      </c>
      <c r="B5" s="8" t="n">
        <v>0.01</v>
      </c>
      <c r="C5" s="8" t="n">
        <v>11.5</v>
      </c>
    </row>
    <row r="6">
      <c r="A6" s="4" t="inlineStr">
        <is>
          <t>IPO</t>
        </is>
      </c>
    </row>
    <row r="7">
      <c r="A7" s="3" t="inlineStr">
        <is>
          <t>Initial Public Offering [Line Items]</t>
        </is>
      </c>
    </row>
    <row r="8">
      <c r="A8" s="4" t="inlineStr">
        <is>
          <t>Initial Public Offering sales of stock</t>
        </is>
      </c>
      <c r="B8" s="5" t="n">
        <v>6900000</v>
      </c>
    </row>
    <row r="9">
      <c r="A9" s="4" t="inlineStr">
        <is>
          <t>Purchase price</t>
        </is>
      </c>
      <c r="B9" s="6" t="n">
        <v>10</v>
      </c>
    </row>
    <row r="10">
      <c r="A10" s="4" t="inlineStr">
        <is>
          <t>Number of option exercise</t>
        </is>
      </c>
      <c r="B10" s="5" t="n">
        <v>900000</v>
      </c>
    </row>
    <row r="11">
      <c r="A11" s="4" t="inlineStr">
        <is>
          <t>Exercise price</t>
        </is>
      </c>
      <c r="B11" s="6" t="n">
        <v>10</v>
      </c>
    </row>
    <row r="12">
      <c r="A12" s="4" t="inlineStr">
        <is>
          <t>Conversion ratio</t>
        </is>
      </c>
      <c r="B12" s="4" t="inlineStr">
        <is>
          <t>one-tenth</t>
        </is>
      </c>
    </row>
    <row r="13">
      <c r="A13" s="4" t="inlineStr">
        <is>
          <t>Warrant | IPO</t>
        </is>
      </c>
    </row>
    <row r="14">
      <c r="A14" s="3" t="inlineStr">
        <is>
          <t>Initial Public Offering [Line Items]</t>
        </is>
      </c>
    </row>
    <row r="15">
      <c r="A15" s="4" t="inlineStr">
        <is>
          <t>Exercise price</t>
        </is>
      </c>
      <c r="B15"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80" customWidth="1" min="2" max="2"/>
    <col width="14" customWidth="1" min="3" max="3"/>
    <col width="80" customWidth="1" min="4" max="4"/>
  </cols>
  <sheetData>
    <row r="1">
      <c r="A1" s="1" t="inlineStr">
        <is>
          <t>PRIVATE PLACEMENT (Details Narrative) - USD ($)</t>
        </is>
      </c>
      <c r="B1" s="2" t="inlineStr">
        <is>
          <t>Nov. 29, 2017</t>
        </is>
      </c>
      <c r="C1" s="2" t="inlineStr">
        <is>
          <t>Nov. 22, 2017</t>
        </is>
      </c>
      <c r="D1" s="2" t="inlineStr">
        <is>
          <t>Mar. 31, 2021</t>
        </is>
      </c>
    </row>
    <row r="2">
      <c r="A2" s="4" t="inlineStr">
        <is>
          <t>Gross proceeds from sale of additional units</t>
        </is>
      </c>
      <c r="B2" s="6" t="n">
        <v>9225000</v>
      </c>
    </row>
    <row r="3">
      <c r="A3" s="4" t="inlineStr">
        <is>
          <t>Private placement description</t>
        </is>
      </c>
      <c r="D3" s="4" t="inlineStr">
        <is>
          <t>The Initial Stockholders have agreed not to transfer, assign or sell any of the Founder&amp;#8217;s Shares until the earlier of (i)&amp;#160;one year after the date of the consummation of a Business Combination, or (ii)&amp;#160;with respect to 50% of the Founder Shares, the date on which the closing price of the Company&amp;#8217;s common stock equals or exceeds $12.50 per share (as adjusted for stock splits, stock dividends, reorganizations and recapitalizations) for any 20 trading days within any 30-trading day period commencing after a Business Combination, or earlier, in each case, if subsequent to a Business Combination, the Company consummates a subsequent liquidation, merger, stock exchange, reorganization or other similar transaction which results in all of the Company&amp;#8217;s stockholders having the right to exchange their common stock for cash, securities or other property.</t>
        </is>
      </c>
    </row>
    <row r="4">
      <c r="A4" s="4" t="inlineStr">
        <is>
          <t>Exercise price</t>
        </is>
      </c>
      <c r="C4" s="8" t="n">
        <v>11.5</v>
      </c>
      <c r="D4" s="8" t="n">
        <v>0.01</v>
      </c>
    </row>
    <row r="5">
      <c r="A5" s="4" t="inlineStr">
        <is>
          <t>Private Placement</t>
        </is>
      </c>
    </row>
    <row r="6">
      <c r="A6" s="4" t="inlineStr">
        <is>
          <t>Share sold during period</t>
        </is>
      </c>
      <c r="C6" s="5" t="n">
        <v>250000</v>
      </c>
    </row>
    <row r="7">
      <c r="A7" s="4" t="inlineStr">
        <is>
          <t>Sale of stock price</t>
        </is>
      </c>
      <c r="B7" s="6" t="n">
        <v>10</v>
      </c>
      <c r="C7" s="6" t="n">
        <v>10</v>
      </c>
    </row>
    <row r="8">
      <c r="A8" s="4" t="inlineStr">
        <is>
          <t>Gross proceeds</t>
        </is>
      </c>
      <c r="C8" s="6" t="n">
        <v>2500000</v>
      </c>
    </row>
    <row r="9">
      <c r="A9" s="4" t="inlineStr">
        <is>
          <t>Sale of additional units</t>
        </is>
      </c>
      <c r="B9" s="5" t="n">
        <v>22500</v>
      </c>
    </row>
    <row r="10">
      <c r="A10" s="4" t="inlineStr">
        <is>
          <t>Gross proceeds from sale of additional units</t>
        </is>
      </c>
      <c r="B10" s="6" t="n">
        <v>225000</v>
      </c>
    </row>
    <row r="11">
      <c r="A11" s="4" t="inlineStr">
        <is>
          <t>Private placement description</t>
        </is>
      </c>
      <c r="B11" s="4" t="inlineStr">
        <is>
          <t xml:space="preserve">Each Private Placement Unit consists of one share of common stock (&amp;#8220;Placement Share&amp;#8221;), one right (&amp;#8220;Placement Right&amp;#8221;) and one-half of one warrant (each, a &amp;#8220;Placement Warrant&amp;#8221;), each whole Placement Warrant exercisable to purchase one share of common stock at an exercise price of $11.50. </t>
        </is>
      </c>
    </row>
    <row r="12">
      <c r="A12" s="4" t="inlineStr">
        <is>
          <t>Exercise price</t>
        </is>
      </c>
      <c r="B12"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80" customWidth="1" min="2" max="2"/>
    <col width="14" customWidth="1" min="3" max="3"/>
    <col width="80" customWidth="1" min="4" max="4"/>
  </cols>
  <sheetData>
    <row r="1">
      <c r="A1" s="1" t="inlineStr">
        <is>
          <t>RELATED PARTY TRANSACTIONS (Details Narrative) - USD ($)</t>
        </is>
      </c>
      <c r="B1" s="2" t="inlineStr">
        <is>
          <t>Nov. 20, 2017</t>
        </is>
      </c>
      <c r="C1" s="2" t="inlineStr">
        <is>
          <t>Sep. 30, 2017</t>
        </is>
      </c>
      <c r="D1" s="2" t="inlineStr">
        <is>
          <t>Mar. 31, 2021</t>
        </is>
      </c>
    </row>
    <row r="2">
      <c r="A2" s="4" t="inlineStr">
        <is>
          <t>Sale of stock description</t>
        </is>
      </c>
      <c r="D2" s="4" t="inlineStr">
        <is>
          <t>The Initial Stockholders have agreed not to transfer, assign or sell any of the Founder&amp;#8217;s Shares until the earlier of (i)&amp;#160;one year after the date of the consummation of a Business Combination, or (ii)&amp;#160;with respect to 50% of the Founder Shares, the date on which the closing price of the Company&amp;#8217;s common stock equals or exceeds $12.50 per share (as adjusted for stock splits, stock dividends, reorganizations and recapitalizations) for any 20 trading days within any 30-trading day period commencing after a Business Combination, or earlier, in each case, if subsequent to a Business Combination, the Company consummates a subsequent liquidation, merger, stock exchange, reorganization or other similar transaction which results in all of the Company&amp;#8217;s stockholders having the right to exchange their common stock for cash, securities or other property.</t>
        </is>
      </c>
    </row>
    <row r="3">
      <c r="A3" s="4" t="inlineStr">
        <is>
          <t>Working Capital Loans</t>
        </is>
      </c>
      <c r="D3" s="6" t="n">
        <v>1500000</v>
      </c>
    </row>
    <row r="4">
      <c r="A4" s="4" t="inlineStr">
        <is>
          <t>Conversion price per share</t>
        </is>
      </c>
      <c r="D4" s="6" t="n">
        <v>10</v>
      </c>
    </row>
    <row r="5">
      <c r="A5" s="4" t="inlineStr">
        <is>
          <t>Founder [Member]</t>
        </is>
      </c>
    </row>
    <row r="6">
      <c r="A6" s="4" t="inlineStr">
        <is>
          <t>Share of common stock issued</t>
        </is>
      </c>
      <c r="C6" s="5" t="n">
        <v>1437500</v>
      </c>
    </row>
    <row r="7">
      <c r="A7" s="4" t="inlineStr">
        <is>
          <t>Purchase price of common stock issued</t>
        </is>
      </c>
      <c r="C7" s="6" t="n">
        <v>25000</v>
      </c>
    </row>
    <row r="8">
      <c r="A8" s="4" t="inlineStr">
        <is>
          <t>common stock dividends description</t>
        </is>
      </c>
      <c r="B8" s="4" t="inlineStr">
        <is>
          <t>On November&amp;#160;20, 2017, the Company effectuated a 1.2-for-1 stock dividend of its common stock resulting in an aggregate of 1,725,000 Founder Shares outstanding.</t>
        </is>
      </c>
    </row>
    <row r="9">
      <c r="A9" s="4" t="inlineStr">
        <is>
          <t>Shares outstanding</t>
        </is>
      </c>
      <c r="B9" s="5" t="n">
        <v>1725000</v>
      </c>
    </row>
    <row r="10">
      <c r="A10" s="4" t="inlineStr">
        <is>
          <t>Perecentage of ownership after transaction</t>
        </is>
      </c>
      <c r="B10" s="4" t="inlineStr">
        <is>
          <t>20.00%</t>
        </is>
      </c>
    </row>
    <row r="11">
      <c r="A11" s="4" t="inlineStr">
        <is>
          <t>Sponsor [Member] | Over-Allotment Option [Member]</t>
        </is>
      </c>
    </row>
    <row r="12">
      <c r="A12" s="4" t="inlineStr">
        <is>
          <t>Share of common stock issued</t>
        </is>
      </c>
      <c r="B12" s="5" t="n">
        <v>2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XTENSION FUNDING AGREEMENT AND PROMISSORY NOTES (Details Narrative) - USD ($)</t>
        </is>
      </c>
      <c r="B1" s="2" t="inlineStr">
        <is>
          <t>Nov. 17, 2018</t>
        </is>
      </c>
      <c r="C1" s="2" t="inlineStr">
        <is>
          <t>Mar. 31, 2021</t>
        </is>
      </c>
      <c r="D1" s="2" t="inlineStr">
        <is>
          <t>Dec. 31, 2020</t>
        </is>
      </c>
      <c r="E1" s="2" t="inlineStr">
        <is>
          <t>Dec. 31, 2019</t>
        </is>
      </c>
      <c r="F1" s="2" t="inlineStr">
        <is>
          <t>Aug. 22, 2019</t>
        </is>
      </c>
      <c r="G1" s="2" t="inlineStr">
        <is>
          <t>Feb. 21, 2019</t>
        </is>
      </c>
      <c r="H1" s="2" t="inlineStr">
        <is>
          <t>Nov. 20, 2018</t>
        </is>
      </c>
    </row>
    <row r="2">
      <c r="A2" s="3" t="inlineStr">
        <is>
          <t>Debt Disclosure [Line Items]</t>
        </is>
      </c>
    </row>
    <row r="3">
      <c r="A3" s="4" t="inlineStr">
        <is>
          <t>Promissory note payable</t>
        </is>
      </c>
      <c r="C3" s="6" t="n">
        <v>1965095</v>
      </c>
      <c r="D3" s="6" t="n">
        <v>1809889</v>
      </c>
    </row>
    <row r="4">
      <c r="A4" s="4" t="inlineStr">
        <is>
          <t>Promissory note - related party</t>
        </is>
      </c>
      <c r="C4" s="5" t="n">
        <v>885604</v>
      </c>
      <c r="D4" s="5" t="n">
        <v>862148</v>
      </c>
    </row>
    <row r="5">
      <c r="A5" s="4" t="inlineStr">
        <is>
          <t>Aggregate cash consideration of founder shares transferred to investor by sponsor</t>
        </is>
      </c>
      <c r="B5" s="6" t="n">
        <v>1</v>
      </c>
    </row>
    <row r="6">
      <c r="A6" s="4" t="inlineStr">
        <is>
          <t>Aggregate number of founder shares transferred to investor by sponsor</t>
        </is>
      </c>
      <c r="B6" s="5" t="n">
        <v>1500000</v>
      </c>
    </row>
    <row r="7">
      <c r="A7" s="4" t="inlineStr">
        <is>
          <t>Description of business combination extension period</t>
        </is>
      </c>
      <c r="B7" s="4" t="inlineStr">
        <is>
          <t>the Sponsor agreed to extend the period of time the Company has to consummate a Business Combination up to two times for an aggregate of up to six months and BRAC agreed to loan the Company the funds necessary to obtain the extensions (the &amp;#8220;Extensions&amp;#8221;).</t>
        </is>
      </c>
    </row>
    <row r="8">
      <c r="A8" s="4" t="inlineStr">
        <is>
          <t>Promissory note - related party</t>
        </is>
      </c>
      <c r="C8" s="5" t="n">
        <v>885604</v>
      </c>
      <c r="D8" s="6" t="n">
        <v>862148</v>
      </c>
    </row>
    <row r="9">
      <c r="A9" s="4" t="inlineStr">
        <is>
          <t>Maximum [Member]</t>
        </is>
      </c>
    </row>
    <row r="10">
      <c r="A10" s="3" t="inlineStr">
        <is>
          <t>Debt Disclosure [Line Items]</t>
        </is>
      </c>
    </row>
    <row r="11">
      <c r="A11" s="4" t="inlineStr">
        <is>
          <t>Maximum amount of consummation of business combination</t>
        </is>
      </c>
      <c r="C11" s="5" t="n">
        <v>200000</v>
      </c>
    </row>
    <row r="12">
      <c r="A12" s="4" t="inlineStr">
        <is>
          <t>Initial Unsecured Promissory Note [Member]</t>
        </is>
      </c>
    </row>
    <row r="13">
      <c r="A13" s="3" t="inlineStr">
        <is>
          <t>Debt Disclosure [Line Items]</t>
        </is>
      </c>
    </row>
    <row r="14">
      <c r="A14" s="4" t="inlineStr">
        <is>
          <t>Promissory note payable</t>
        </is>
      </c>
      <c r="C14" s="5" t="n">
        <v>1380000</v>
      </c>
      <c r="G14" s="6" t="n">
        <v>690000</v>
      </c>
      <c r="H14" s="6" t="n">
        <v>690000</v>
      </c>
    </row>
    <row r="15">
      <c r="A15" s="4" t="inlineStr">
        <is>
          <t>Second Unsecured Promissory Note [Member]</t>
        </is>
      </c>
    </row>
    <row r="16">
      <c r="A16" s="3" t="inlineStr">
        <is>
          <t>Debt Disclosure [Line Items]</t>
        </is>
      </c>
    </row>
    <row r="17">
      <c r="A17" s="4" t="inlineStr">
        <is>
          <t>Promissory note payable</t>
        </is>
      </c>
      <c r="F17" s="6" t="n">
        <v>6814</v>
      </c>
    </row>
    <row r="18">
      <c r="A18" s="4" t="inlineStr">
        <is>
          <t>Third Unsecured Promissory Note [Member]</t>
        </is>
      </c>
    </row>
    <row r="19">
      <c r="A19" s="3" t="inlineStr">
        <is>
          <t>Debt Disclosure [Line Items]</t>
        </is>
      </c>
    </row>
    <row r="20">
      <c r="A20" s="4" t="inlineStr">
        <is>
          <t>Promissory note payable</t>
        </is>
      </c>
      <c r="C20" s="5" t="n">
        <v>578281</v>
      </c>
    </row>
    <row r="21">
      <c r="A21" s="4" t="inlineStr">
        <is>
          <t>Unsecured promissory notes, original principal amount</t>
        </is>
      </c>
      <c r="E21" s="6" t="n">
        <v>323075</v>
      </c>
    </row>
    <row r="22">
      <c r="A22" s="4" t="inlineStr">
        <is>
          <t>Loan to pay for part of the extension payments through March 31, 2021</t>
        </is>
      </c>
    </row>
    <row r="23">
      <c r="A23" s="3" t="inlineStr">
        <is>
          <t>Debt Disclosure [Line Items]</t>
        </is>
      </c>
    </row>
    <row r="24">
      <c r="A24" s="4" t="inlineStr">
        <is>
          <t>Promissory note - related party</t>
        </is>
      </c>
      <c r="C24" s="5" t="n">
        <v>23456</v>
      </c>
    </row>
    <row r="25">
      <c r="A25" s="4" t="inlineStr">
        <is>
          <t>Loan to pay for part of the extension payments through March 31, 2021 | Third Unsecured Promissory Note [Member]</t>
        </is>
      </c>
    </row>
    <row r="26">
      <c r="A26" s="3" t="inlineStr">
        <is>
          <t>Debt Disclosure [Line Items]</t>
        </is>
      </c>
    </row>
    <row r="27">
      <c r="A27" s="4" t="inlineStr">
        <is>
          <t>Promissory note payable</t>
        </is>
      </c>
      <c r="C27" s="6" t="n">
        <v>155206</v>
      </c>
    </row>
    <row r="28">
      <c r="A28" s="4" t="inlineStr">
        <is>
          <t>Loan to pay Non-Business Combination Related Expenses</t>
        </is>
      </c>
    </row>
    <row r="29">
      <c r="A29" s="3" t="inlineStr">
        <is>
          <t>Debt Disclosure [Line Items]</t>
        </is>
      </c>
    </row>
    <row r="30">
      <c r="A30" s="4" t="inlineStr">
        <is>
          <t>Unsecured promissory notes, original principal amount</t>
        </is>
      </c>
      <c r="E30" s="6" t="n">
        <v>83705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1" customWidth="1" min="6" max="6"/>
    <col width="24" customWidth="1" min="7" max="7"/>
    <col width="24" customWidth="1" min="8" max="8"/>
  </cols>
  <sheetData>
    <row r="1">
      <c r="A1" s="1" t="inlineStr">
        <is>
          <t>COMMITMENTS AND CONTINGENCIES (Details Narrative)</t>
        </is>
      </c>
      <c r="B1" s="2" t="inlineStr">
        <is>
          <t>Mar. 12, 2021USD ($)$ / sharesshares</t>
        </is>
      </c>
      <c r="C1" s="2" t="inlineStr">
        <is>
          <t>Dec. 13, 2020USD ($)$ / sharesshares</t>
        </is>
      </c>
      <c r="D1" s="2" t="inlineStr">
        <is>
          <t>Nov. 29, 2017$ / shares</t>
        </is>
      </c>
      <c r="E1" s="2" t="inlineStr">
        <is>
          <t>Mar. 31, 2021USD ($)$ / shares</t>
        </is>
      </c>
      <c r="F1" s="2" t="inlineStr">
        <is>
          <t>Mar. 31, 2020USD ($)</t>
        </is>
      </c>
      <c r="G1" s="2" t="inlineStr">
        <is>
          <t>Dec. 31, 2020$ / shares</t>
        </is>
      </c>
      <c r="H1" s="2" t="inlineStr">
        <is>
          <t>Nov. 22, 2017$ / shares</t>
        </is>
      </c>
    </row>
    <row r="2">
      <c r="A2" s="3" t="inlineStr">
        <is>
          <t>Commitments and Contingencies Disclosure [Line Items]</t>
        </is>
      </c>
    </row>
    <row r="3">
      <c r="A3" s="4" t="inlineStr">
        <is>
          <t>Forgiveness of debt | $</t>
        </is>
      </c>
      <c r="E3" s="6" t="n">
        <v>0</v>
      </c>
      <c r="F3" s="6" t="n">
        <v>352071</v>
      </c>
    </row>
    <row r="4">
      <c r="A4" s="4" t="inlineStr">
        <is>
          <t>Number of demands excluding short term demand</t>
        </is>
      </c>
      <c r="E4" s="5" t="n">
        <v>3</v>
      </c>
    </row>
    <row r="5">
      <c r="A5" s="4" t="inlineStr">
        <is>
          <t>Description of security holders exercise of registration rights</t>
        </is>
      </c>
      <c r="E5" s="4" t="inlineStr">
        <is>
          <t>The holders of a majority of these securities are entitled to make up to three demands, excluding short form demands, that the Company register such securities. The holders of the majority of the Founder&amp;#8217;s Shares can elect to exercise these registration rights at any time commencing three months prior to the date on which these shares of common stock are to be released from escrow.</t>
        </is>
      </c>
    </row>
    <row r="6">
      <c r="A6" s="4" t="inlineStr">
        <is>
          <t>Description of registration rights of Security holders</t>
        </is>
      </c>
      <c r="E6" s="4" t="inlineStr">
        <is>
          <t>The holders of a majority of the Private Placement Units or Units issued to the Sponsor, officers, directors or their affiliates in payment of working capital loans made to the Company (in each case, including the underlying securities) can elect to exercise these registration rights at any time after the Company consummates a Business Combination. In addition, the holders will have certain &amp;#8220;piggy-back&amp;#8221; registration rights with respect to registration statements filed subsequent to the completion of a Business Combination and rights to require the Company to register for resale such securities pursuant to Rule 415 under the Securities Act of 1933, as amended (the &amp;#8220;Securities Act&amp;#8221;). Notwithstanding anything to the contrary, EarlyBirdCapital and its designees may participate in a &amp;#8220;piggy-back&amp;#8221; registration during the seven-year period beginning on the effective date of the registration statement. However, the registration rights agreement will provide that the Company will not permit any registration statement filed under the Securities Act to become effective until termination of the applicable lock-up period. The Company will bear the expenses incurred in connection with the filing of any such registration statements.</t>
        </is>
      </c>
    </row>
    <row r="7">
      <c r="A7" s="4" t="inlineStr">
        <is>
          <t>Percentage of consummation of Business Combination</t>
        </is>
      </c>
      <c r="E7" s="4" t="inlineStr">
        <is>
          <t>4.00%</t>
        </is>
      </c>
    </row>
    <row r="8">
      <c r="A8" s="4" t="inlineStr">
        <is>
          <t>Common stock, par value</t>
        </is>
      </c>
      <c r="E8" s="7" t="n">
        <v>0.001</v>
      </c>
      <c r="G8" s="7" t="n">
        <v>0.001</v>
      </c>
    </row>
    <row r="9">
      <c r="A9" s="4" t="inlineStr">
        <is>
          <t>Sale of stock, description of transaction</t>
        </is>
      </c>
      <c r="E9" s="4" t="inlineStr">
        <is>
          <t>The Initial Stockholders have agreed not to transfer, assign or sell any of the Founder&amp;#8217;s Shares until the earlier of (i)&amp;#160;one year after the date of the consummation of a Business Combination, or (ii)&amp;#160;with respect to 50% of the Founder Shares, the date on which the closing price of the Company&amp;#8217;s common stock equals or exceeds $12.50 per share (as adjusted for stock splits, stock dividends, reorganizations and recapitalizations) for any 20 trading days within any 30-trading day period commencing after a Business Combination, or earlier, in each case, if subsequent to a Business Combination, the Company consummates a subsequent liquidation, merger, stock exchange, reorganization or other similar transaction which results in all of the Company&amp;#8217;s stockholders having the right to exchange their common stock for cash, securities or other property.</t>
        </is>
      </c>
    </row>
    <row r="10">
      <c r="A10" s="4" t="inlineStr">
        <is>
          <t>Private Placement [Member]</t>
        </is>
      </c>
    </row>
    <row r="11">
      <c r="A11" s="3" t="inlineStr">
        <is>
          <t>Commitments and Contingencies Disclosure [Line Items]</t>
        </is>
      </c>
    </row>
    <row r="12">
      <c r="A12" s="4" t="inlineStr">
        <is>
          <t>Sale of common stock, price per share</t>
        </is>
      </c>
      <c r="D12" s="6" t="n">
        <v>10</v>
      </c>
      <c r="H12" s="6" t="n">
        <v>10</v>
      </c>
    </row>
    <row r="13">
      <c r="A13" s="4" t="inlineStr">
        <is>
          <t>Sale of stock, description of transaction</t>
        </is>
      </c>
      <c r="D13" s="4" t="inlineStr">
        <is>
          <t xml:space="preserve">Each Private Placement Unit consists of one share of common stock (&amp;#8220;Placement Share&amp;#8221;), one right (&amp;#8220;Placement Right&amp;#8221;) and one-half of one warrant (each, a &amp;#8220;Placement Warrant&amp;#8221;), each whole Placement Warrant exercisable to purchase one share of common stock at an exercise price of $11.50. </t>
        </is>
      </c>
    </row>
    <row r="14">
      <c r="A14" s="4" t="inlineStr">
        <is>
          <t>Subscription Agreements With Certain Qualified Institutional Buyers And Institutional Accredited Investors [Member] | Common Stock [Member] | Private Placement [Member]</t>
        </is>
      </c>
    </row>
    <row r="15">
      <c r="A15" s="3" t="inlineStr">
        <is>
          <t>Commitments and Contingencies Disclosure [Line Items]</t>
        </is>
      </c>
    </row>
    <row r="16">
      <c r="A16" s="4" t="inlineStr">
        <is>
          <t>Sale of comon stock, number of shares issued in transaction | shares</t>
        </is>
      </c>
      <c r="B16" s="5" t="n">
        <v>1000000</v>
      </c>
    </row>
    <row r="17">
      <c r="A17" s="4" t="inlineStr">
        <is>
          <t>Common stock, par value</t>
        </is>
      </c>
      <c r="B17" s="7" t="n">
        <v>0.001</v>
      </c>
    </row>
    <row r="18">
      <c r="A18" s="4" t="inlineStr">
        <is>
          <t>Sale of common stock, price per share</t>
        </is>
      </c>
      <c r="B18" s="6" t="n">
        <v>10</v>
      </c>
    </row>
    <row r="19">
      <c r="A19" s="4" t="inlineStr">
        <is>
          <t>Sale of common stock, consideration received on transaction | $</t>
        </is>
      </c>
      <c r="B19" s="6" t="n">
        <v>10000000</v>
      </c>
    </row>
    <row r="20">
      <c r="A20" s="4" t="inlineStr">
        <is>
          <t>Sale of stock, description of transaction</t>
        </is>
      </c>
      <c r="B20" s="4" t="inlineStr">
        <is>
          <t>The closing of the PIPE is conditioned upon, among other things, (i)&amp;#160;the substantially concurrent consummation of the Merger, (ii)&amp;#160;the accuracy of all representations and warranties of the Company and the PIPE Investors in the Subscription Agreements, and the performance of all covenants of the Company and the PIPE Investors under the Subscription Agreements, (iii)&amp;#160;the shares of the Company Common Stock shall have been approved for listing on the Nasdaq Capital Market, subject to official notice of issuance, and (iv)&amp;#160;the Merger Agreement shall not have been terminated or rescinded, and no amendment, waiver or modification shall have occurred thereunder that would materially adversely affect the economic benefits that the PIPE Investor would reasonably expect to receive under the Subscription Agreement without having received the PIPE Investor&amp;#8217;s prior written consent (not to be unreasonably withheld, conditioned, or delayed).</t>
        </is>
      </c>
    </row>
    <row r="21">
      <c r="A21" s="4" t="inlineStr">
        <is>
          <t>Merger Agreement With NeuroRx And Merger Sub [Member] | NeuroRx [Member]</t>
        </is>
      </c>
    </row>
    <row r="22">
      <c r="A22" s="3" t="inlineStr">
        <is>
          <t>Commitments and Contingencies Disclosure [Line Items]</t>
        </is>
      </c>
    </row>
    <row r="23">
      <c r="A23" s="4" t="inlineStr">
        <is>
          <t>Common stock, par value</t>
        </is>
      </c>
      <c r="C23" s="7" t="n">
        <v>0.001</v>
      </c>
    </row>
    <row r="24">
      <c r="A24" s="4" t="inlineStr">
        <is>
          <t>Closing Consideration shares | shares</t>
        </is>
      </c>
      <c r="C24" s="5" t="n">
        <v>50000000</v>
      </c>
    </row>
    <row r="25">
      <c r="A25" s="4" t="inlineStr">
        <is>
          <t>Merger Agreement With NeuroRx And Merger Sub [Member] | NeuroRx [Member] | Contingent Milestone Payments [Member]</t>
        </is>
      </c>
    </row>
    <row r="26">
      <c r="A26" s="3" t="inlineStr">
        <is>
          <t>Commitments and Contingencies Disclosure [Line Items]</t>
        </is>
      </c>
    </row>
    <row r="27">
      <c r="A27" s="4" t="inlineStr">
        <is>
          <t>Earnout Shares Milestone | shares</t>
        </is>
      </c>
      <c r="C27" s="5" t="n">
        <v>25000000</v>
      </c>
    </row>
    <row r="28">
      <c r="A28" s="4" t="inlineStr">
        <is>
          <t>Earnout Cash Milestone | $</t>
        </is>
      </c>
      <c r="C28" s="6" t="n">
        <v>100000000</v>
      </c>
    </row>
    <row r="29">
      <c r="A29" s="4" t="inlineStr">
        <is>
          <t>Earnout Shares Milestone Description</t>
        </is>
      </c>
      <c r="C29" s="4" t="inlineStr">
        <is>
          <t>an aggregate of 25,000,000 shares of the Company Common Stock (&amp;#8220;Earnout Shares&amp;#8221;) if, prior to December&amp;#160;31, 2022, the NeuroRx COVID-19 Drug receives emergency use authorization by the Food and Drug Administration (&amp;#8220;FDA&amp;#8221;) and NeuroRx submits and the FDA files for review a new drug application for the NeuroRx COVID-19 Drug (the occurrence of the foregoing, the &amp;#8220;Earnout Shares Milestone&amp;#8221;)</t>
        </is>
      </c>
    </row>
    <row r="30">
      <c r="A30" s="4" t="inlineStr">
        <is>
          <t>Earnout Cash Milestone Description</t>
        </is>
      </c>
      <c r="C30" s="4" t="inlineStr">
        <is>
          <t>an aggregate of $100,000,000 in cash (&amp;#8220;Earnout Cash&amp;#8221;) upon the earlier to occur of (x)&amp;#160;FDA approval of the NeuroRx COVID-19 Drug and the listing of the NeuroRx COVID-19 Drug in the FDA&amp;#8217;s &amp;#8220;Orange Book&amp;#8221; and (y)&amp;#160;FDA approval of the NeuroRx Antidepressant Drug Regimen and the listing of the NeuroRx Antidepressant Drug Regimen in the FDA&amp;#8217;s &amp;#8220;Orange Book,&amp;#8221; in each case prior to December&amp;#160;31, 2022 (the occurrence of either of clauses (x)&amp;#160;or (y), the &amp;#8220;Earnout Cash Milestone&amp;#8221;).</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6" customWidth="1" min="1" max="1"/>
    <col width="37" customWidth="1" min="2" max="2"/>
    <col width="37" customWidth="1" min="3" max="3"/>
    <col width="14" customWidth="1" min="4" max="4"/>
    <col width="30" customWidth="1" min="5" max="5"/>
    <col width="30" customWidth="1" min="6" max="6"/>
  </cols>
  <sheetData>
    <row r="1">
      <c r="A1" s="1" t="inlineStr">
        <is>
          <t>STOCKHOLDERS' EQUITY (Details Narrative)</t>
        </is>
      </c>
      <c r="B1" s="2" t="inlineStr">
        <is>
          <t>Nov. 29, 2017USD ($)$ / sharesshares</t>
        </is>
      </c>
      <c r="C1" s="2" t="inlineStr">
        <is>
          <t>Nov. 22, 2017USD ($)$ / sharesshares</t>
        </is>
      </c>
      <c r="D1" s="2" t="inlineStr">
        <is>
          <t>Nov. 20, 2017</t>
        </is>
      </c>
      <c r="E1" s="2" t="inlineStr">
        <is>
          <t>Mar. 31, 2021$ / sharesshares</t>
        </is>
      </c>
      <c r="F1" s="2" t="inlineStr">
        <is>
          <t>Dec. 31, 2020$ / sharesshares</t>
        </is>
      </c>
    </row>
    <row r="2">
      <c r="A2" s="3" t="inlineStr">
        <is>
          <t>Stockholders Equity [Line Items]</t>
        </is>
      </c>
    </row>
    <row r="3">
      <c r="A3" s="4" t="inlineStr">
        <is>
          <t>Preferred stock, authorized</t>
        </is>
      </c>
      <c r="E3" s="5" t="n">
        <v>1000000</v>
      </c>
      <c r="F3" s="5" t="n">
        <v>1000000</v>
      </c>
    </row>
    <row r="4">
      <c r="A4" s="4" t="inlineStr">
        <is>
          <t>Preferred stock, par value | $ / shares</t>
        </is>
      </c>
      <c r="E4" s="7" t="n">
        <v>0.001</v>
      </c>
      <c r="F4" s="7" t="n">
        <v>0.001</v>
      </c>
    </row>
    <row r="5">
      <c r="A5" s="4" t="inlineStr">
        <is>
          <t>Preferred stock, issued</t>
        </is>
      </c>
      <c r="E5" s="5" t="n">
        <v>0</v>
      </c>
      <c r="F5" s="5" t="n">
        <v>0</v>
      </c>
    </row>
    <row r="6">
      <c r="A6" s="4" t="inlineStr">
        <is>
          <t>Preferred stock, outstanding</t>
        </is>
      </c>
      <c r="E6" s="5" t="n">
        <v>0</v>
      </c>
      <c r="F6" s="5" t="n">
        <v>0</v>
      </c>
    </row>
    <row r="7">
      <c r="A7" s="4" t="inlineStr">
        <is>
          <t>Common stock, authorized</t>
        </is>
      </c>
      <c r="E7" s="5" t="n">
        <v>100000000</v>
      </c>
      <c r="F7" s="5" t="n">
        <v>100000000</v>
      </c>
    </row>
    <row r="8">
      <c r="A8" s="4" t="inlineStr">
        <is>
          <t>Common stock, par value | $ / shares</t>
        </is>
      </c>
      <c r="E8" s="7" t="n">
        <v>0.001</v>
      </c>
      <c r="F8" s="7" t="n">
        <v>0.001</v>
      </c>
    </row>
    <row r="9">
      <c r="A9" s="4" t="inlineStr">
        <is>
          <t>Common stock, issued</t>
        </is>
      </c>
      <c r="E9" s="5" t="n">
        <v>2688242</v>
      </c>
      <c r="F9" s="5" t="n">
        <v>2688242</v>
      </c>
    </row>
    <row r="10">
      <c r="A10" s="4" t="inlineStr">
        <is>
          <t>Common stock, outstanding</t>
        </is>
      </c>
      <c r="E10" s="5" t="n">
        <v>2688242</v>
      </c>
      <c r="F10" s="5" t="n">
        <v>2688242</v>
      </c>
    </row>
    <row r="11">
      <c r="A11" s="4" t="inlineStr">
        <is>
          <t>Representative Shares Issued</t>
        </is>
      </c>
      <c r="E11" s="5" t="n">
        <v>120000</v>
      </c>
    </row>
    <row r="12">
      <c r="A12" s="4" t="inlineStr">
        <is>
          <t>Additional Representative Shares Issued</t>
        </is>
      </c>
      <c r="B12" s="5" t="n">
        <v>18000</v>
      </c>
    </row>
    <row r="13">
      <c r="A13" s="4" t="inlineStr">
        <is>
          <t>Fair value of Representative Shares | $</t>
        </is>
      </c>
      <c r="B13" s="6" t="n">
        <v>1380000</v>
      </c>
    </row>
    <row r="14">
      <c r="A14" s="4" t="inlineStr">
        <is>
          <t>Representative Shares, offering price per unit | $ / shares</t>
        </is>
      </c>
      <c r="B14" s="6" t="n">
        <v>10</v>
      </c>
    </row>
    <row r="15">
      <c r="A15" s="4" t="inlineStr">
        <is>
          <t>Options Held [Member]</t>
        </is>
      </c>
    </row>
    <row r="16">
      <c r="A16" s="3" t="inlineStr">
        <is>
          <t>Stockholders Equity [Line Items]</t>
        </is>
      </c>
    </row>
    <row r="17">
      <c r="A17" s="4" t="inlineStr">
        <is>
          <t>Securities sold | $</t>
        </is>
      </c>
      <c r="C17" s="6" t="n">
        <v>100</v>
      </c>
    </row>
    <row r="18">
      <c r="A18" s="4" t="inlineStr">
        <is>
          <t>Securities purchase unit</t>
        </is>
      </c>
      <c r="C18" s="5" t="n">
        <v>600000</v>
      </c>
    </row>
    <row r="19">
      <c r="A19" s="4" t="inlineStr">
        <is>
          <t>Securities exercisable per unit | $ / shares</t>
        </is>
      </c>
      <c r="C19" s="6" t="n">
        <v>10</v>
      </c>
    </row>
    <row r="20">
      <c r="A20" s="4" t="inlineStr">
        <is>
          <t>Securities aggregate exercise price | $</t>
        </is>
      </c>
      <c r="C20" s="6" t="n">
        <v>6000000</v>
      </c>
    </row>
    <row r="21">
      <c r="A21" s="4" t="inlineStr">
        <is>
          <t>Options expiration period</t>
        </is>
      </c>
      <c r="D21" s="4" t="inlineStr">
        <is>
          <t>5 years</t>
        </is>
      </c>
    </row>
    <row r="22">
      <c r="A22" s="4" t="inlineStr">
        <is>
          <t>Fair value of unit purchase option | $</t>
        </is>
      </c>
      <c r="C22" s="6" t="n">
        <v>2042889</v>
      </c>
    </row>
    <row r="23">
      <c r="A23" s="4" t="inlineStr">
        <is>
          <t>Unit purchase option, per unit | $ / shares</t>
        </is>
      </c>
      <c r="C23" s="8" t="n">
        <v>3.4</v>
      </c>
    </row>
    <row r="24">
      <c r="A24" s="4" t="inlineStr">
        <is>
          <t>Lock-up period for warrants</t>
        </is>
      </c>
      <c r="C24" s="4" t="inlineStr">
        <is>
          <t>180 days</t>
        </is>
      </c>
    </row>
    <row r="25">
      <c r="A25" s="4" t="inlineStr">
        <is>
          <t>Options, pledged or Hypothecated Period</t>
        </is>
      </c>
      <c r="C25" s="4" t="inlineStr">
        <is>
          <t>1 year</t>
        </is>
      </c>
    </row>
    <row r="26">
      <c r="A26" s="4" t="inlineStr">
        <is>
          <t>Receipt under unit purchase option | $</t>
        </is>
      </c>
      <c r="C26" s="6" t="n">
        <v>100</v>
      </c>
    </row>
    <row r="27">
      <c r="A27" s="4" t="inlineStr">
        <is>
          <t>Options Held [Member] | Minimum [Member]</t>
        </is>
      </c>
    </row>
    <row r="28">
      <c r="A28" s="3" t="inlineStr">
        <is>
          <t>Stockholders Equity [Line Items]</t>
        </is>
      </c>
    </row>
    <row r="29">
      <c r="A29" s="4" t="inlineStr">
        <is>
          <t>Option grants to holders demand and rights for periods</t>
        </is>
      </c>
      <c r="C29" s="4" t="inlineStr">
        <is>
          <t>5 years</t>
        </is>
      </c>
    </row>
    <row r="30">
      <c r="A30" s="4" t="inlineStr">
        <is>
          <t>Options Held [Member] | Maximum [Member]</t>
        </is>
      </c>
    </row>
    <row r="31">
      <c r="A31" s="3" t="inlineStr">
        <is>
          <t>Stockholders Equity [Line Items]</t>
        </is>
      </c>
    </row>
    <row r="32">
      <c r="A32" s="4" t="inlineStr">
        <is>
          <t>Option grants to holders demand and rights for periods</t>
        </is>
      </c>
      <c r="C32" s="4" t="inlineStr">
        <is>
          <t>7 years</t>
        </is>
      </c>
    </row>
    <row r="33">
      <c r="A33" s="4" t="inlineStr">
        <is>
          <t>Options Held [Member] | Measurement Input, Price Volatility [Member]</t>
        </is>
      </c>
    </row>
    <row r="34">
      <c r="A34" s="3" t="inlineStr">
        <is>
          <t>Stockholders Equity [Line Items]</t>
        </is>
      </c>
    </row>
    <row r="35">
      <c r="A35" s="4" t="inlineStr">
        <is>
          <t>Option, measurement input</t>
        </is>
      </c>
      <c r="C35" s="9" t="n">
        <v>0.35</v>
      </c>
    </row>
    <row r="36">
      <c r="A36" s="4" t="inlineStr">
        <is>
          <t>Options Held [Member] | Measurement Input, Risk Free Interest Rate [Member]</t>
        </is>
      </c>
    </row>
    <row r="37">
      <c r="A37" s="3" t="inlineStr">
        <is>
          <t>Stockholders Equity [Line Items]</t>
        </is>
      </c>
    </row>
    <row r="38">
      <c r="A38" s="4" t="inlineStr">
        <is>
          <t>Option, measurement input</t>
        </is>
      </c>
      <c r="C38" s="10" t="n">
        <v>0.0205</v>
      </c>
    </row>
    <row r="39">
      <c r="A39" s="4" t="inlineStr">
        <is>
          <t>Options Held [Member] | Measurement Input, Expected Term [Member]</t>
        </is>
      </c>
    </row>
    <row r="40">
      <c r="A40" s="3" t="inlineStr">
        <is>
          <t>Stockholders Equity [Line Items]</t>
        </is>
      </c>
    </row>
    <row r="41">
      <c r="A41" s="4" t="inlineStr">
        <is>
          <t>Options expected life</t>
        </is>
      </c>
      <c r="C41"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WARRANT LIABILITY (Details Narrative) - $ / shares</t>
        </is>
      </c>
      <c r="B1" s="2" t="inlineStr">
        <is>
          <t>3 Months Ended</t>
        </is>
      </c>
    </row>
    <row r="2">
      <c r="B2" s="2" t="inlineStr">
        <is>
          <t>Mar. 31, 2021</t>
        </is>
      </c>
      <c r="C2" s="2" t="inlineStr">
        <is>
          <t>Nov. 22, 2017</t>
        </is>
      </c>
    </row>
    <row r="3">
      <c r="A3" s="3" t="inlineStr">
        <is>
          <t>Warrants and Rights Note Disclosure [Abstract]</t>
        </is>
      </c>
    </row>
    <row r="4">
      <c r="A4" s="4" t="inlineStr">
        <is>
          <t>Description of warrant redemption</t>
        </is>
      </c>
      <c r="B4" s="4" t="inlineStr">
        <is>
          <t>the last sale price of the Company&amp;#8217;s common stock equals or exceeds $21.00 per share for any 20 trading days within a 30-trading day period ending on the third business day prior to the date on which the Company sends the notice of redemption to the warrant holders.</t>
        </is>
      </c>
    </row>
    <row r="5">
      <c r="A5" s="4" t="inlineStr">
        <is>
          <t>Public warrant required minimum last sale price of common stock</t>
        </is>
      </c>
      <c r="B5" s="6" t="n">
        <v>21</v>
      </c>
    </row>
    <row r="6">
      <c r="A6" s="4" t="inlineStr">
        <is>
          <t>Warrant redemption period</t>
        </is>
      </c>
      <c r="B6" s="4" t="inlineStr">
        <is>
          <t>30 days</t>
        </is>
      </c>
    </row>
    <row r="7">
      <c r="A7" s="4" t="inlineStr">
        <is>
          <t>Public warrant, par value</t>
        </is>
      </c>
      <c r="B7" s="8" t="n">
        <v>0.01</v>
      </c>
      <c r="C7"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Assets:</t>
        </is>
      </c>
    </row>
    <row r="3">
      <c r="A3" s="4" t="inlineStr">
        <is>
          <t>Marketable securities held in Trust Account</t>
        </is>
      </c>
      <c r="B3" s="6" t="n">
        <v>5968035</v>
      </c>
      <c r="C3" s="6" t="n">
        <v>5967947</v>
      </c>
    </row>
    <row r="4">
      <c r="A4" s="3" t="inlineStr">
        <is>
          <t>Liabilities:</t>
        </is>
      </c>
    </row>
    <row r="5">
      <c r="A5" s="4" t="inlineStr">
        <is>
          <t>Warrant liability –Placement Warrants</t>
        </is>
      </c>
      <c r="B5" s="5" t="n">
        <v>1313324</v>
      </c>
      <c r="C5" s="5" t="n">
        <v>655098</v>
      </c>
    </row>
    <row r="6">
      <c r="A6" s="4" t="inlineStr">
        <is>
          <t>Level 1</t>
        </is>
      </c>
    </row>
    <row r="7">
      <c r="A7" s="3" t="inlineStr">
        <is>
          <t>Assets:</t>
        </is>
      </c>
    </row>
    <row r="8">
      <c r="A8" s="4" t="inlineStr">
        <is>
          <t>Marketable securities held in Trust Account</t>
        </is>
      </c>
      <c r="B8" s="5" t="n">
        <v>5968035</v>
      </c>
      <c r="C8" s="5" t="n">
        <v>5967947</v>
      </c>
    </row>
    <row r="9">
      <c r="A9" s="4" t="inlineStr">
        <is>
          <t>Level 3</t>
        </is>
      </c>
    </row>
    <row r="10">
      <c r="A10" s="3" t="inlineStr">
        <is>
          <t>Liabilities:</t>
        </is>
      </c>
    </row>
    <row r="11">
      <c r="A11" s="4" t="inlineStr">
        <is>
          <t>Warrant liability –Placement Warrants</t>
        </is>
      </c>
      <c r="B11" s="6" t="n">
        <v>1313324</v>
      </c>
      <c r="C11" s="6" t="n">
        <v>6550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authorized</t>
        </is>
      </c>
      <c r="B4" s="5" t="n">
        <v>1000000</v>
      </c>
      <c r="C4" s="5" t="n">
        <v>1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1</v>
      </c>
      <c r="C7" s="7" t="n">
        <v>0.001</v>
      </c>
    </row>
    <row r="8">
      <c r="A8" s="4" t="inlineStr">
        <is>
          <t>Common stock, authorized</t>
        </is>
      </c>
      <c r="B8" s="5" t="n">
        <v>100000000</v>
      </c>
      <c r="C8" s="5" t="n">
        <v>100000000</v>
      </c>
    </row>
    <row r="9">
      <c r="A9" s="4" t="inlineStr">
        <is>
          <t>Common stock, issued</t>
        </is>
      </c>
      <c r="B9" s="5" t="n">
        <v>2688242</v>
      </c>
      <c r="C9" s="5" t="n">
        <v>2688242</v>
      </c>
    </row>
    <row r="10">
      <c r="A10" s="4" t="inlineStr">
        <is>
          <t>Common stock, outstanding</t>
        </is>
      </c>
      <c r="B10" s="5" t="n">
        <v>2688242</v>
      </c>
      <c r="C10" s="5" t="n">
        <v>2688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FAIR VALUE MEASUREMENTS (Details 1) - $ / shar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tock price</t>
        </is>
      </c>
      <c r="B4" s="8" t="n">
        <v>35.42</v>
      </c>
      <c r="C4" s="8" t="n">
        <v>24.5</v>
      </c>
    </row>
    <row r="5">
      <c r="A5" s="4" t="inlineStr">
        <is>
          <t>Strike price</t>
        </is>
      </c>
      <c r="B5" s="8" t="n">
        <v>11.5</v>
      </c>
      <c r="C5" s="8" t="n">
        <v>11.5</v>
      </c>
    </row>
    <row r="6">
      <c r="A6" s="4" t="inlineStr">
        <is>
          <t>Term (in years)</t>
        </is>
      </c>
      <c r="B6" s="4" t="inlineStr">
        <is>
          <t>5 years</t>
        </is>
      </c>
      <c r="C6" s="4" t="inlineStr">
        <is>
          <t>5 years</t>
        </is>
      </c>
    </row>
    <row r="7">
      <c r="A7" s="4" t="inlineStr">
        <is>
          <t>Volatility</t>
        </is>
      </c>
      <c r="B7" s="4" t="inlineStr">
        <is>
          <t>25.00%</t>
        </is>
      </c>
      <c r="C7" s="4" t="inlineStr">
        <is>
          <t>25.00%</t>
        </is>
      </c>
    </row>
    <row r="8">
      <c r="A8" s="4" t="inlineStr">
        <is>
          <t>Risk-free rate</t>
        </is>
      </c>
      <c r="B8" s="4" t="inlineStr">
        <is>
          <t>0.90%</t>
        </is>
      </c>
      <c r="C8" s="4" t="inlineStr">
        <is>
          <t>0.40%</t>
        </is>
      </c>
    </row>
    <row r="9">
      <c r="A9" s="4" t="inlineStr">
        <is>
          <t>Dividend yield</t>
        </is>
      </c>
      <c r="B9" s="4" t="inlineStr">
        <is>
          <t>0.00%</t>
        </is>
      </c>
      <c r="C9" s="4" t="inlineStr">
        <is>
          <t>0.00%</t>
        </is>
      </c>
    </row>
    <row r="10">
      <c r="A10" s="4" t="inlineStr">
        <is>
          <t>Fair value of private warrants</t>
        </is>
      </c>
      <c r="B10" s="8" t="n">
        <v>9.640000000000001</v>
      </c>
      <c r="C10" s="8" t="n">
        <v>4.8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FAIR VALUE MEASUREMENTS (Details 2) - USD ($)</t>
        </is>
      </c>
      <c r="B1" s="2" t="inlineStr">
        <is>
          <t>3 Months Ended</t>
        </is>
      </c>
    </row>
    <row r="2">
      <c r="B2" s="2" t="inlineStr">
        <is>
          <t>Mar. 31, 2021</t>
        </is>
      </c>
      <c r="C2" s="2" t="inlineStr">
        <is>
          <t>Mar. 31, 2020</t>
        </is>
      </c>
    </row>
    <row r="3">
      <c r="A3" s="3" t="inlineStr">
        <is>
          <t>Fair Value Disclosures [Abstract]</t>
        </is>
      </c>
    </row>
    <row r="4">
      <c r="A4" s="4" t="inlineStr">
        <is>
          <t>Warrant liability, beginning</t>
        </is>
      </c>
      <c r="B4" s="6" t="n">
        <v>655098</v>
      </c>
    </row>
    <row r="5">
      <c r="A5" s="4" t="inlineStr">
        <is>
          <t>Change in fair value of warrant liability</t>
        </is>
      </c>
      <c r="B5" s="5" t="n">
        <v>658226</v>
      </c>
      <c r="C5" s="6" t="n">
        <v>0</v>
      </c>
    </row>
    <row r="6">
      <c r="A6" s="4" t="inlineStr">
        <is>
          <t>Warrant liability, ending</t>
        </is>
      </c>
      <c r="B6" s="6" t="n">
        <v>13133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4" t="inlineStr">
        <is>
          <t>Operating expenses</t>
        </is>
      </c>
      <c r="B3" s="6" t="n">
        <v>235580</v>
      </c>
      <c r="C3" s="6" t="n">
        <v>119300</v>
      </c>
    </row>
    <row r="4">
      <c r="A4" s="4" t="inlineStr">
        <is>
          <t>Loss from operations</t>
        </is>
      </c>
      <c r="B4" s="5" t="n">
        <v>-235580</v>
      </c>
      <c r="C4" s="5" t="n">
        <v>-119300</v>
      </c>
    </row>
    <row r="5">
      <c r="A5" s="3" t="inlineStr">
        <is>
          <t>Other (expense) income:</t>
        </is>
      </c>
    </row>
    <row r="6">
      <c r="A6" s="4" t="inlineStr">
        <is>
          <t>Forgiveness of debt</t>
        </is>
      </c>
      <c r="B6" s="5" t="n">
        <v>0</v>
      </c>
      <c r="C6" s="5" t="n">
        <v>352071</v>
      </c>
    </row>
    <row r="7">
      <c r="A7" s="4" t="inlineStr">
        <is>
          <t>Change in fair value of warrant liability</t>
        </is>
      </c>
      <c r="B7" s="5" t="n">
        <v>-658226</v>
      </c>
      <c r="C7" s="5" t="n">
        <v>0</v>
      </c>
    </row>
    <row r="8">
      <c r="A8" s="4" t="inlineStr">
        <is>
          <t>Interest income</t>
        </is>
      </c>
      <c r="B8" s="5" t="n">
        <v>88</v>
      </c>
      <c r="C8" s="5" t="n">
        <v>113077</v>
      </c>
    </row>
    <row r="9">
      <c r="A9" s="4" t="inlineStr">
        <is>
          <t>Other (expense) income, net</t>
        </is>
      </c>
      <c r="B9" s="5" t="n">
        <v>-658138</v>
      </c>
      <c r="C9" s="5" t="n">
        <v>465148</v>
      </c>
    </row>
    <row r="10">
      <c r="A10" s="4" t="inlineStr">
        <is>
          <t>(Loss) income before income taxes</t>
        </is>
      </c>
      <c r="B10" s="5" t="n">
        <v>-893718</v>
      </c>
      <c r="C10" s="5" t="n">
        <v>345848</v>
      </c>
    </row>
    <row r="11">
      <c r="A11" s="4" t="inlineStr">
        <is>
          <t>Provision for income taxes</t>
        </is>
      </c>
      <c r="B11" s="5" t="n">
        <v>0</v>
      </c>
      <c r="C11" s="5" t="n">
        <v>-72628</v>
      </c>
    </row>
    <row r="12">
      <c r="A12" s="4" t="inlineStr">
        <is>
          <t>Net (loss) income</t>
        </is>
      </c>
      <c r="B12" s="6" t="n">
        <v>-893718</v>
      </c>
      <c r="C12" s="6" t="n">
        <v>273220</v>
      </c>
    </row>
    <row r="13">
      <c r="A13" s="4" t="inlineStr">
        <is>
          <t>Basic and diluted weighted average shares outstanding</t>
        </is>
      </c>
      <c r="B13" s="5" t="n">
        <v>2688242</v>
      </c>
      <c r="C13" s="5" t="n">
        <v>2844414</v>
      </c>
    </row>
    <row r="14">
      <c r="A14" s="4" t="inlineStr">
        <is>
          <t>Basic and diluted net (loss) income per share</t>
        </is>
      </c>
      <c r="B14" s="8" t="n">
        <v>-0.33</v>
      </c>
      <c r="C14" s="8"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0" customWidth="1" min="5" max="5"/>
  </cols>
  <sheetData>
    <row r="1">
      <c r="A1" s="1" t="inlineStr">
        <is>
          <t>Condensed Consolidated Statements of Changes In Stockholders' Equity - USD ($)</t>
        </is>
      </c>
      <c r="B1" s="2" t="inlineStr">
        <is>
          <t>Total</t>
        </is>
      </c>
      <c r="C1" s="2" t="inlineStr">
        <is>
          <t>Common Stock</t>
        </is>
      </c>
      <c r="D1" s="2" t="inlineStr">
        <is>
          <t>Additional Paid-in Capital</t>
        </is>
      </c>
      <c r="E1" s="2" t="inlineStr">
        <is>
          <t>Retained Earnings/(Accumulated Deficit)</t>
        </is>
      </c>
    </row>
    <row r="2">
      <c r="A2" s="4" t="inlineStr">
        <is>
          <t>Beginning balance, shares at Dec. 31, 2019</t>
        </is>
      </c>
      <c r="C2" s="5" t="n">
        <v>2844414</v>
      </c>
    </row>
    <row r="3">
      <c r="A3" s="4" t="inlineStr">
        <is>
          <t>Beginning balance, amount at Dec. 31, 2019</t>
        </is>
      </c>
      <c r="B3" s="6" t="n">
        <v>5000001</v>
      </c>
      <c r="C3" s="6" t="n">
        <v>2844</v>
      </c>
      <c r="D3" s="6" t="n">
        <v>4627662</v>
      </c>
      <c r="E3" s="6" t="n">
        <v>369495</v>
      </c>
    </row>
    <row r="4">
      <c r="A4" s="4" t="inlineStr">
        <is>
          <t>Change in value of common stock subject to possible redemption, shares</t>
        </is>
      </c>
      <c r="C4" s="5" t="n">
        <v>-128386</v>
      </c>
    </row>
    <row r="5">
      <c r="A5" s="4" t="inlineStr">
        <is>
          <t>Change in value of common stock subject to possible redemption, amount</t>
        </is>
      </c>
      <c r="B5" s="5" t="n">
        <v>-1497477</v>
      </c>
      <c r="C5" s="6" t="n">
        <v>-128</v>
      </c>
      <c r="D5" s="5" t="n">
        <v>-1497349</v>
      </c>
    </row>
    <row r="6">
      <c r="A6" s="4" t="inlineStr">
        <is>
          <t>Net (loss) income</t>
        </is>
      </c>
      <c r="B6" s="5" t="n">
        <v>273220</v>
      </c>
      <c r="E6" s="5" t="n">
        <v>273220</v>
      </c>
    </row>
    <row r="7">
      <c r="A7" s="4" t="inlineStr">
        <is>
          <t>Ending balance, shares at Mar. 31, 2020</t>
        </is>
      </c>
      <c r="C7" s="5" t="n">
        <v>2716028</v>
      </c>
    </row>
    <row r="8">
      <c r="A8" s="4" t="inlineStr">
        <is>
          <t>Ending balance, amount at Mar. 31, 2020</t>
        </is>
      </c>
      <c r="B8" s="5" t="n">
        <v>3775744</v>
      </c>
      <c r="C8" s="6" t="n">
        <v>2716</v>
      </c>
      <c r="D8" s="5" t="n">
        <v>3130313</v>
      </c>
      <c r="E8" s="5" t="n">
        <v>642715</v>
      </c>
    </row>
    <row r="9">
      <c r="A9" s="4" t="inlineStr">
        <is>
          <t>Beginning balance, shares at Dec. 31, 2020</t>
        </is>
      </c>
      <c r="C9" s="5" t="n">
        <v>2688242</v>
      </c>
    </row>
    <row r="10">
      <c r="A10" s="4" t="inlineStr">
        <is>
          <t>Beginning balance, amount at Dec. 31, 2020</t>
        </is>
      </c>
      <c r="B10" s="5" t="n">
        <v>2113761</v>
      </c>
      <c r="C10" s="6" t="n">
        <v>2688</v>
      </c>
      <c r="D10" s="5" t="n">
        <v>2831088</v>
      </c>
      <c r="E10" s="5" t="n">
        <v>-720015</v>
      </c>
    </row>
    <row r="11">
      <c r="A11" s="4" t="inlineStr">
        <is>
          <t>Net (loss) income</t>
        </is>
      </c>
      <c r="B11" s="5" t="n">
        <v>-893718</v>
      </c>
      <c r="E11" s="5" t="n">
        <v>-893718</v>
      </c>
    </row>
    <row r="12">
      <c r="A12" s="4" t="inlineStr">
        <is>
          <t>Ending balance, shares at Mar. 31, 2021</t>
        </is>
      </c>
      <c r="C12" s="5" t="n">
        <v>2688242</v>
      </c>
    </row>
    <row r="13">
      <c r="A13" s="4" t="inlineStr">
        <is>
          <t>Ending balance, amount at Mar. 31, 2021</t>
        </is>
      </c>
      <c r="B13" s="6" t="n">
        <v>1220043</v>
      </c>
      <c r="C13" s="6" t="n">
        <v>2688</v>
      </c>
      <c r="D13" s="6" t="n">
        <v>2831088</v>
      </c>
      <c r="E13" s="6" t="n">
        <v>-1613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893718</v>
      </c>
      <c r="C4" s="6" t="n">
        <v>273220</v>
      </c>
    </row>
    <row r="5">
      <c r="A5" s="3" t="inlineStr">
        <is>
          <t>Adjustments to reconcile net (loss) income to net cash used in operating activities:</t>
        </is>
      </c>
    </row>
    <row r="6">
      <c r="A6" s="4" t="inlineStr">
        <is>
          <t>Interest earned on cash and marketable securities held in Trust Account</t>
        </is>
      </c>
      <c r="B6" s="5" t="n">
        <v>-88</v>
      </c>
      <c r="C6" s="5" t="n">
        <v>-113077</v>
      </c>
    </row>
    <row r="7">
      <c r="A7" s="4" t="inlineStr">
        <is>
          <t>Change in fair value of warrant liability</t>
        </is>
      </c>
      <c r="B7" s="5" t="n">
        <v>658226</v>
      </c>
      <c r="C7" s="5" t="n">
        <v>0</v>
      </c>
    </row>
    <row r="8">
      <c r="A8" s="4" t="inlineStr">
        <is>
          <t>Forgiveness of debt</t>
        </is>
      </c>
      <c r="B8" s="5" t="n">
        <v>0</v>
      </c>
      <c r="C8" s="5" t="n">
        <v>-352071</v>
      </c>
    </row>
    <row r="9">
      <c r="A9" s="3" t="inlineStr">
        <is>
          <t>Changes in operating assets and liabilities:</t>
        </is>
      </c>
    </row>
    <row r="10">
      <c r="A10" s="4" t="inlineStr">
        <is>
          <t>Prepaid expenses</t>
        </is>
      </c>
      <c r="B10" s="5" t="n">
        <v>22500</v>
      </c>
      <c r="C10" s="5" t="n">
        <v>0</v>
      </c>
    </row>
    <row r="11">
      <c r="A11" s="4" t="inlineStr">
        <is>
          <t>Prepaid incomes taxes</t>
        </is>
      </c>
      <c r="B11" s="5" t="n">
        <v>0</v>
      </c>
      <c r="C11" s="5" t="n">
        <v>69483</v>
      </c>
    </row>
    <row r="12">
      <c r="A12" s="4" t="inlineStr">
        <is>
          <t>Accounts payable and accrued expenses</t>
        </is>
      </c>
      <c r="B12" s="5" t="n">
        <v>34184</v>
      </c>
      <c r="C12" s="5" t="n">
        <v>42866</v>
      </c>
    </row>
    <row r="13">
      <c r="A13" s="4" t="inlineStr">
        <is>
          <t>Income taxes payable</t>
        </is>
      </c>
      <c r="B13" s="5" t="n">
        <v>0</v>
      </c>
      <c r="C13" s="5" t="n">
        <v>3145</v>
      </c>
    </row>
    <row r="14">
      <c r="A14" s="4" t="inlineStr">
        <is>
          <t>Net cash used in operating activities</t>
        </is>
      </c>
      <c r="B14" s="5" t="n">
        <v>-178896</v>
      </c>
      <c r="C14" s="5" t="n">
        <v>-76434</v>
      </c>
    </row>
    <row r="15">
      <c r="A15" s="3" t="inlineStr">
        <is>
          <t>Cash Flows from Investing Activities:</t>
        </is>
      </c>
    </row>
    <row r="16">
      <c r="A16" s="4" t="inlineStr">
        <is>
          <t>Cash withdrawn from Trust Account to pay redeeming stockholders</t>
        </is>
      </c>
      <c r="B16" s="5" t="n">
        <v>0</v>
      </c>
      <c r="C16" s="5" t="n">
        <v>25997965</v>
      </c>
    </row>
    <row r="17">
      <c r="A17" s="4" t="inlineStr">
        <is>
          <t>Cash withdrawn from Trust Account to pay franchise taxes</t>
        </is>
      </c>
      <c r="B17" s="5" t="n">
        <v>0</v>
      </c>
      <c r="C17" s="5" t="n">
        <v>120830</v>
      </c>
    </row>
    <row r="18">
      <c r="A18" s="4" t="inlineStr">
        <is>
          <t>Investment of cash in Trust Account</t>
        </is>
      </c>
      <c r="B18" s="5" t="n">
        <v>0</v>
      </c>
      <c r="C18" s="5" t="n">
        <v>-192520</v>
      </c>
    </row>
    <row r="19">
      <c r="A19" s="4" t="inlineStr">
        <is>
          <t>Net cash provided by investing activities</t>
        </is>
      </c>
      <c r="B19" s="5" t="n">
        <v>0</v>
      </c>
      <c r="C19" s="5" t="n">
        <v>25926275</v>
      </c>
    </row>
    <row r="20">
      <c r="A20" s="3" t="inlineStr">
        <is>
          <t>Cash Flows from Financing Activities:</t>
        </is>
      </c>
    </row>
    <row r="21">
      <c r="A21" s="4" t="inlineStr">
        <is>
          <t>Proceeds from promissory notes</t>
        </is>
      </c>
      <c r="B21" s="5" t="n">
        <v>155206</v>
      </c>
      <c r="C21" s="5" t="n">
        <v>96246</v>
      </c>
    </row>
    <row r="22">
      <c r="A22" s="4" t="inlineStr">
        <is>
          <t>Proceeds from promissory note – related party</t>
        </is>
      </c>
      <c r="B22" s="5" t="n">
        <v>23456</v>
      </c>
      <c r="C22" s="5" t="n">
        <v>132646</v>
      </c>
    </row>
    <row r="23">
      <c r="A23" s="4" t="inlineStr">
        <is>
          <t>Redemption of common stock</t>
        </is>
      </c>
      <c r="B23" s="5" t="n">
        <v>0</v>
      </c>
      <c r="C23" s="5" t="n">
        <v>-25997965</v>
      </c>
    </row>
    <row r="24">
      <c r="A24" s="4" t="inlineStr">
        <is>
          <t>Net cash provided by (used in) financing activities</t>
        </is>
      </c>
      <c r="B24" s="5" t="n">
        <v>178662</v>
      </c>
      <c r="C24" s="5" t="n">
        <v>-25769073</v>
      </c>
    </row>
    <row r="25">
      <c r="A25" s="4" t="inlineStr">
        <is>
          <t>Net Change in Cash</t>
        </is>
      </c>
      <c r="B25" s="5" t="n">
        <v>-234</v>
      </c>
      <c r="C25" s="5" t="n">
        <v>80768</v>
      </c>
    </row>
    <row r="26">
      <c r="A26" s="4" t="inlineStr">
        <is>
          <t>Cash – Beginning</t>
        </is>
      </c>
      <c r="B26" s="5" t="n">
        <v>466</v>
      </c>
      <c r="C26" s="5" t="n">
        <v>6</v>
      </c>
    </row>
    <row r="27">
      <c r="A27" s="4" t="inlineStr">
        <is>
          <t>Cash – Ending</t>
        </is>
      </c>
      <c r="B27" s="5" t="n">
        <v>232</v>
      </c>
      <c r="C27" s="5" t="n">
        <v>80774</v>
      </c>
    </row>
    <row r="28">
      <c r="A28" s="3" t="inlineStr">
        <is>
          <t>Non-Cash Investing and Financing activities:</t>
        </is>
      </c>
    </row>
    <row r="29">
      <c r="A29" s="4" t="inlineStr">
        <is>
          <t>Change in value of common stock subject to possible redemption</t>
        </is>
      </c>
      <c r="B29" s="6" t="n">
        <v>0</v>
      </c>
      <c r="C29" s="6" t="n">
        <v>14974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1. DESCRIPTION OF ORGANIZATION AND BUSINESS OPERATIONS Big Rock Partners Acquisition Corp. (the “Company”) is a blank check company incorporated in Delaware on September 18, 2017. The Company was formed for the purpose of acquiring, through a merger, share exchange, asset acquisition, stock purchase, reorganization, recapitalization, or other similar business transaction, one or more operating businesses or entities (a “Business Combination”). The Company is not limited to a particular industry or geographic region for purposes of consummating a Business Combination. The Company has one subsidiary, Big Rock Merger Corp., a wholly-owned subsidiary of the Company incorporated in Delaware on January 22, 2019 (“Merger Sub”). All activity through March 31, 2021 relates to the Company’s formation, its initial public offering (“Initial Public Offering”), which is described below, identifying a target company for a Business Combination, and activities in connection with the proposed acquisition of NeuroRx, Inc., a Delaware corporation (“NeuroRx”) (see Note 8). The registration statement for the Company’s Initial Public Offering was declared effective on November 20, 2017. On November 22, 2017, the Company consummated the Initial Public Offering of 6,000,000 units (the “Units” and, with respect to the common stock included in the Units being offered, the “Public Shares”), generating gross proceeds of $60,000,000, which is described in Note 3. Each Unit consists of one share of common stock, one right (“Public Right”) and one-half one-tenth Simultaneously with the Initial Public Offering, the Company consummated the sale of 250,000 units (the “Private Placement Units”) at a price of $10.00 per Unit in a private placement to Big Rock Partners Sponsor, LLC (the “Sponsor”), generating gross proceeds of $2,500,000, which is described in Note 4. Following the closing of the Initial Public Offering, $60,000,000 ($10.00 per Unit) from the net proceeds of the sale of the Units in the Initial Public Offering and the Private Placement Units was placed in a trust account (the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n November 29, 2017, in connection with the underwriters’ exercise of their over-allotment option in full, the Company consummated the sale of an additional 900,000 Units, and the sale of an additional 22,500 Private Placement Units at $10.00 per unit, generating total gross proceeds of $9,225,000. A total of $9,000,000 of the net proceeds were deposited in the Trust Account, bringing the aggregate proceeds held in the Trust Account to $69,000,000. At the closing of the Initial Public Offering, the Company issued EarlyBirdCapital, Inc. (“EarlyBirdCapital”) and its designees 120,000 shares of common stock (the “Representative Shares”). On November 29, 2017, the Company issued an additional 18,000 Representative Shares for no consideration (see Note 9). Transaction costs amounted to $2,172,419, consisting of $1,725,000 of underwriting fees and $447,419 of Initial Public Offering costs. The Company’s management has broad discretion with respect to the specific application of the net proceeds of the Initial Public Offering and Private Placement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shares included in the Units sold in the Initial Public Offering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the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a) to vote their Founder’s Shares (as defined in Note 5), Placement Shares (as defined in Note 4) and any Public Shares held by them in favor of approving a Business Combination and (b) not to convert any Founder’s Shares, Placement Shares and any Public Shares held by them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The Company initially had until November 22, 2018 to complete a Business Combination. However, if the Company anticipated that it would not be able to consummate a Business Combination by November 22, 2018, the Company could extend the period of time to consummate a Business Combination up to two times, each by an additional three months. Pursuant to the terms of the Company’s Amended and Restated Certificate of Incorporation and the trust agreement entered into between the Company and Continental Stock Transfer &amp; Trust Company on November 20, 2017, in order to extend the time available for the Company to consummate a Business Combination, the Sponsor or its affiliates or designees must deposit into the Trust Account $ 690,000 On November 20, 2018, the period of time for the Company to consummate a Business Combination was extended for an additional three-month period ending on February 22, 2019, and, accordingly, $690,000 was deposited into the Trust Account. On February 21, 2019, the Company further extended the time required to consummate a Business Combination to May 22, 2019 and deposited an additional $690,000 into the Trust Account. The deposits were funded by non-interest On May 21, 2019, the Company’s stockholders approved an amendment to its Amended and Restated Certificate of Incorporation to extend the period of time for which the Company was required to consummate a Business Combination to August 22, 2019. The number of shares of common stock presented for redemption in connection with the extension was 2,119,772. The Company paid cash in the aggregate amount of $22,099,233, or approximately $10.43 per share, to redeeming stockholders. The Company agreed to deposit, or cause to be deposited on its behalf, into the Trust Account $0.02 for each public share outstanding for each 30-day On August 21, 2019, the Company stockholders approved an amendment to the Company’s Amended and Restated Certificate of Incorporation to extend the period of time for which the Company is required to consummate a Business Combination (the “Extension”) from August 22, 2019 to November 22, 2019. The number of shares of common stock presented for redemption in connection with the Extension was 846,888. The Company paid cash in the aggregate amount of $8,891,378, or approximately $10.50 per share, to redeeming stockholders. The Company agreed to deposit, or cause to be deposited on its behalf, into the Trust Account $0.02 for each public share outstanding for each 30-day On November 21, 2019, the Company’s stockholders approved an amendment to the Company’s Amended and Restated Certificate of Incorporation to extend the period of time for which the Company is required to consummate a Business Combination (the “Second Extension”) from November 22, 2019 to March 23, 2020. The number of shares of common stock presented for redemption in connection with the Second Extension was 919,091. The Company paid cash in the aggregate amount of $9,736,077, or approximately $10.59 per share, to redeeming stockholders. The Company agreed to deposit, or cause to be deposited on its behalf, into the Trust Account $0.02 for each public share outstanding for each 30-day thirty-day On March 23, 2020, the Company’s stockholders approved an amendment to the Amended and Restated Certificate of Incorporation to extend the period of time for which the Company is required to consummate a Business Combination (the “Third Extension”) from March 23, 2020 to July 23, 2020. The number of shares of common stock presented for redemption in connection with the Third Extension was 2,433,721. The Company paid cash in the aggregate amount of $25,997,965, or approximately $10.68 per share, to redeeming stockholders. The Company agreed to deposit, or cause to be deposited on its behalf, into the Trust Account $0.02 for each public share outstanding for each 30-day 10-day 10-day On July 23, 2020, the Company’s stockholders approved an amendment to the Amended and Restated Certificate of Incorporation to extend the period of time for which the Company is required to consummate a Business Combination (the “Fourth Extension”) from July 23, 2020 to December 23, 2020. The number of shares of common stock presented for redemption in connection with the Fourth Extension was 27,786. The Company paid cash in amount of $299,253, or approximately $10.77 per share, to redeeming stockholders. The Company agreed to deposit, or cause to be deposited on its behalf, into the Trust Account $0.02 for each public share outstanding for each 30-day 10-day 10-day On December 18, 2020, the Company held a special meeting pursuant to which the Company’s stockholders approved an amendment to the Amended and Restated Certificate of Incorporation to extend the period of time for which the Company is required to consummate a Business Combination (the “Fifth Extension”) from December 23, 2020 to April 23, 2021 (the “Extended Date”). In connection with this extension, no stockholders elected to redeem their shares of common stock. On April 21, 2021, the Company held a special meeting pursuant to which the Company’s stockholders approved an amendment to the Amended and Restated Certificate of Incorporation to extend the period of time for which the Company is required to consummate a Business Combination (the “Sixth Extension”) from April 23, 2021 to May 24, 2021 (the “Extended Date”). The number of shares of common stock presented for redemption in connection with the Fourth Extension was 330. The Company paid cash in amount of $299,253, or approximately $10.77 per share, to redeeming stockholders. If the Company is unable to complete a Business Combination by the Extended Date, the Company will (i) cease all operations except for the purpose of winding up, (ii) as promptly as reasonably possible but no more than ten business days thereafter, redeem 100% of the outstanding Public Shares, at a per 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In the event of such distribution, it is possible that the per share value of the assets remaining available for distribution (including Trust Account assets) will be less than the $10.00 per Unit in the Initial Public Offering. The Initial Stockholders have agreed to (i) waive their redemption rights with respect to Founder Shares, Placement Shares and any Public Shares they may acquire during or after the Initial Public Offering in connection with the consummation of a Business Combination, (ii) to waive their rights to liquidating distributions from the Trust Account with respect to their Founder’s Shares and Placement Shares if the Company fails to consummate a Business Combination by the Extended Date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However, the Initial Stockholders will be entitled to liquidating distributions with respect to any Public Shares acquired if the Company fails to consummate a Business Combination or liquidates by Extended Date. In order to protect the amounts held in the Trust Account, A/Z Property Partners, has agreed that it will be liable to ensure that the proceeds in the Trust Account are not reduced below $10.00 per share by the claims of target businesses or claims of vendors or other entities that are owed money by the Company for services rendered or contracted for or products sold to the Company. Additionally, the agreement entered into by AZ Property Partners specifically provides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against certain liabilities, including liabilities under the Securities Act of 1933, as amended (the “Securities Act”). The Company will seek to reduce the possibility that AZ Property Partne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NASDAQ Notifications On January 4, 2021, the Company received a notice from the Staff stating that the Company’s failure to hold an annual stockholder meeting for the fiscal year ended December 31, 2019 by December 31, 2020, as required by Nasdaq Listing Rule 5820, could serve as an additional basis for delisting the Company’s securities from Nasdaq. The Company requested a hearing before the Panel to appeal the Staff’s determination with respect to both notices and the hearing was held on January 14, 2021. The Panel’s decision is subject to certain conditions, including that the Company will have completed its proposed business combination (the “Business Combination”) with NeuroRx on or before the Extended Date and that the combined company will have demonstrated compliance with all requirements for initial listing on Nasdaq. While the Company expects to complete the Business Combination by the Extended Date, the Company cannot assure you that it will be able to do so. On January 15, 2021, the Company received notice from the Nasdaq that a Nasdaq Hearings Panel (“Panel”) had granted the Company’s request to continue its listing on Nasdaq through May 24, 2021 (“Extended Date”). Liquidity As of March 31, 2021, the Company had $232 in its operating bank account, $5,968,035 in cash and marketable securities held in the Trust Account to be used for a Business Combination or to repurchase or convert stock in connection therewith and an adjusted working capital deficit of $643,461, which excludes prepaid income taxes of $59,492, which have been paid from amounts in the Trust Account. As of March 31, 2021, approximately $120,000 of the amount on deposit in the Trust Account represented interest income, which is available to pay the Company’s tax obligations. To date, the Company has withdrawn $716,788 of interest from the Trust Account in order to pay the Company’s franchise and income taxes, of which no amounts were withdrawn during the three months ended March 31, 2021. On November 17, 2018, the Company entered into an agreement (the “Agreement”) with the Sponsor and BRAC, pursuant to which the Sponsor agreed to be responsible for all liabilities of the Company as of November 17, 2018 and to loan the Company the funds necessary to pay the expenses of the Company other than Business Combination expenses through the closing of a Business Combination when and as needed. If a Business Combination is not consummated, all outstanding loans made by the Sponsor will be forgiven (see Note 6). In addition, BRAC agreed to loan the Company all funds necessary to pay expenses incurred in connection with and in order to consummate a business combination (the “Business Combination Expenses”) and such loans will be added to the Initial Notes (as defined in Note 6). If the Company does not consummate a Business Combination, all outstanding loans under the Notes will be forgiven, except to the extent of any funds held outside of the Trust Account after paying all other fees and expenses of the Company incurred prior to the date of such failure to consummate a Business Combination (see Note 6). The Company may raise additional capital through loans or additional investments from the Sponsor or its stockholders, officers, directors, or third parties. Other than as described above, the Company’s officers and directors and the Sponsor may, but are not obligated to, loan the Company funds, from time to time, in whatever amount they deem reasonable in their sole discretion, to meet the Company’s working capital needs. The Company does not believe it will need to raise additional funds in order to meet expenditures required for operating its business. Neither the Sponsor, nor any of the stockholders, officers or directors, or third parties are under any obligation to advance funds to, or invest in, the Company, except as discussed above. Accordingly, the Company may not be able to obtain additional financing.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Even if the Company can obtain sufficient financing or raise additional capital, it only has until May 24, 2021 (or as may be extended) to consummate a Business Combination. There is no assurance that the Company will be able to do so prior to May 24, 2021, or as may be extended by shareholder vote.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as amended on Form 10-K/A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March 31, 2021 and December 31, 2020. Cash and Marketable Securities Held in Trust Account At March 31, 2021 and December 31, 2020, the assets held in the Trust Account were held in money market funds, which are invested in U.S. Treasury securities. Through March 31, 2021, the Company has withdrawn $716,788 of interest from the Trust Account in order to pay its franchise and income taxes, of which no amounts were withdrawn during the three months ended March 31, 2021.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Income Per Common Share Net income (loss) per share is computed by dividing net income by the weighted-average number of shares of common stock outstanding during the period. The Company has not considered the effect of (1) warrants sold in the Initial Public Offering and private placement to purchase 3,586,250 shares of common stock, (2) rights sold in the Initial Public Offering and private placement that convert into 717,250 shares of common stock and (3) 600,000 shares of common stock, warrants to purchase 300,000 shares of common stock and rights that convert into 60,000 shares of common stock in the unit purchase option sold to the underwriter, in the calculation of diluted (loss) income per share, since the exercise of the warrants are contingent upon the occurrence of future events and the inclusion of such warrants would be anti-dilutive.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820, Fair Value Measurement (“ASC 820”), which establishes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The fair value of the Company’s assets and liabilities, which qualify as financial instruments under ASC Topic 820, “Fair Value Measurement,” approximates the carrying amounts represented in the accompanying consolidated balance sheets, primarily due to their short-term nature. See Note 10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ly Issued Accounting Standards In August 2020, the Financial Accounting Standards Board (“FASB”) issued Accounting Standards Update (“ASU”) 2020-06, 470-20) 815-40) 2020-06”) 2020-06 2020-06 if-converted 2020-06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3. INITIAL PUBLIC OFFERING Pursuant to the Initial Public Offering, the Company sold 6,900,000 Units at a purchase price of $10.00 per Unit, which includes the full exercise by the underwriters of their over-allotment option of 900,000 Units at $10.00 per Unit. Each Unit consists of one share of common stock, one Public Right and one Public Warrant. Each Public Right will convert into one-ten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9:07:31Z</dcterms:created>
  <dcterms:modified xmlns:dcterms="http://purl.org/dc/terms/" xmlns:xsi="http://www.w3.org/2001/XMLSchema-instance" xsi:type="dcterms:W3CDTF">2021-05-20T19:07:31Z</dcterms:modified>
</cp:coreProperties>
</file>